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The Company and Subsequent Eve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egment Reporting"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Fair Value Measurement" sheetId="14" state="visible" r:id="rId14"/>
    <sheet xmlns:r="http://schemas.openxmlformats.org/officeDocument/2006/relationships" name="Reclassifications Out of Accumu" sheetId="15" state="visible" r:id="rId15"/>
    <sheet xmlns:r="http://schemas.openxmlformats.org/officeDocument/2006/relationships" name="Revenue Recognition" sheetId="16" state="visible" r:id="rId16"/>
    <sheet xmlns:r="http://schemas.openxmlformats.org/officeDocument/2006/relationships" name="New Accounting Pronouncements" sheetId="17" state="visible" r:id="rId17"/>
    <sheet xmlns:r="http://schemas.openxmlformats.org/officeDocument/2006/relationships" name="Leases" sheetId="18" state="visible" r:id="rId18"/>
    <sheet xmlns:r="http://schemas.openxmlformats.org/officeDocument/2006/relationships" name="Assets and Liabilities Held for" sheetId="19" state="visible" r:id="rId19"/>
    <sheet xmlns:r="http://schemas.openxmlformats.org/officeDocument/2006/relationships" name="Summary of Significant Accoun_2" sheetId="20" state="visible" r:id="rId20"/>
    <sheet xmlns:r="http://schemas.openxmlformats.org/officeDocument/2006/relationships" name="The Company and Subsequent Ev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Reclassifications Out of Accu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ssets and Liabilities Held f_2" sheetId="30" state="visible" r:id="rId30"/>
    <sheet xmlns:r="http://schemas.openxmlformats.org/officeDocument/2006/relationships" name="The Company and Subsequent Ev_3" sheetId="31" state="visible" r:id="rId31"/>
    <sheet xmlns:r="http://schemas.openxmlformats.org/officeDocument/2006/relationships" name="The Company and Subsequent Ev_4" sheetId="32" state="visible" r:id="rId32"/>
    <sheet xmlns:r="http://schemas.openxmlformats.org/officeDocument/2006/relationships" name="Summary of Significant Accoun_4" sheetId="33" state="visible" r:id="rId33"/>
    <sheet xmlns:r="http://schemas.openxmlformats.org/officeDocument/2006/relationships" name="Reconciliation of Cash and Cash" sheetId="34" state="visible" r:id="rId34"/>
    <sheet xmlns:r="http://schemas.openxmlformats.org/officeDocument/2006/relationships" name="Summary of Reconciliation of Go" sheetId="35" state="visible" r:id="rId35"/>
    <sheet xmlns:r="http://schemas.openxmlformats.org/officeDocument/2006/relationships" name="Earnings Per Share (Detail)" sheetId="36" state="visible" r:id="rId36"/>
    <sheet xmlns:r="http://schemas.openxmlformats.org/officeDocument/2006/relationships" name="Segment Reporting - Additional " sheetId="37" state="visible" r:id="rId37"/>
    <sheet xmlns:r="http://schemas.openxmlformats.org/officeDocument/2006/relationships" name="Segment Information about Repor" sheetId="38" state="visible" r:id="rId38"/>
    <sheet xmlns:r="http://schemas.openxmlformats.org/officeDocument/2006/relationships" name="Segment Information about Rep_2" sheetId="39" state="visible" r:id="rId39"/>
    <sheet xmlns:r="http://schemas.openxmlformats.org/officeDocument/2006/relationships" name="Segment Information About Rep_3" sheetId="40" state="visible" r:id="rId40"/>
    <sheet xmlns:r="http://schemas.openxmlformats.org/officeDocument/2006/relationships" name="Segment Reporting (Detail)" sheetId="41" state="visible" r:id="rId41"/>
    <sheet xmlns:r="http://schemas.openxmlformats.org/officeDocument/2006/relationships" name="Debt - Additional Information (" sheetId="42" state="visible" r:id="rId42"/>
    <sheet xmlns:r="http://schemas.openxmlformats.org/officeDocument/2006/relationships" name="Summary of Company's Debt (Deta" sheetId="43" state="visible" r:id="rId43"/>
    <sheet xmlns:r="http://schemas.openxmlformats.org/officeDocument/2006/relationships" name="Principal Maturities of Debt (D" sheetId="44" state="visible" r:id="rId44"/>
    <sheet xmlns:r="http://schemas.openxmlformats.org/officeDocument/2006/relationships" name="Derivative Financial Instrume_3" sheetId="45" state="visible" r:id="rId45"/>
    <sheet xmlns:r="http://schemas.openxmlformats.org/officeDocument/2006/relationships" name="Information Related to Recurrin" sheetId="46" state="visible" r:id="rId46"/>
    <sheet xmlns:r="http://schemas.openxmlformats.org/officeDocument/2006/relationships" name="Information Related to Effect o" sheetId="47" state="visible" r:id="rId47"/>
    <sheet xmlns:r="http://schemas.openxmlformats.org/officeDocument/2006/relationships" name="Fair Value Measurement - Additi" sheetId="48" state="visible" r:id="rId48"/>
    <sheet xmlns:r="http://schemas.openxmlformats.org/officeDocument/2006/relationships" name="Schedule of Reclassification Ad" sheetId="49" state="visible" r:id="rId49"/>
    <sheet xmlns:r="http://schemas.openxmlformats.org/officeDocument/2006/relationships" name="Revenue Recognition - Additiona" sheetId="50" state="visible" r:id="rId50"/>
    <sheet xmlns:r="http://schemas.openxmlformats.org/officeDocument/2006/relationships" name="Revenue Recognition - Additio_2" sheetId="51" state="visible" r:id="rId51"/>
    <sheet xmlns:r="http://schemas.openxmlformats.org/officeDocument/2006/relationships" name="Unearned Revenue By Segment (De" sheetId="52" state="visible" r:id="rId52"/>
    <sheet xmlns:r="http://schemas.openxmlformats.org/officeDocument/2006/relationships" name="Changes in Unearned Revenue (De" sheetId="53" state="visible" r:id="rId53"/>
    <sheet xmlns:r="http://schemas.openxmlformats.org/officeDocument/2006/relationships" name="New Accounting Pronouncements -" sheetId="54" state="visible" r:id="rId54"/>
    <sheet xmlns:r="http://schemas.openxmlformats.org/officeDocument/2006/relationships" name="Leases - Additional Information" sheetId="55" state="visible" r:id="rId55"/>
    <sheet xmlns:r="http://schemas.openxmlformats.org/officeDocument/2006/relationships" name="Leases - Summary of Total Lease" sheetId="56" state="visible" r:id="rId56"/>
    <sheet xmlns:r="http://schemas.openxmlformats.org/officeDocument/2006/relationships" name="Leases - Summary of Operating L" sheetId="57" state="visible" r:id="rId57"/>
    <sheet xmlns:r="http://schemas.openxmlformats.org/officeDocument/2006/relationships" name="Assets and Liabilities Held f_3" sheetId="58" state="visible" r:id="rId58"/>
    <sheet xmlns:r="http://schemas.openxmlformats.org/officeDocument/2006/relationships" name="Assets and Liabilities Held f_4" sheetId="59" state="visible" r:id="rId59"/>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HRM</t>
  </si>
  <si>
    <t>Entity Registrant Name</t>
  </si>
  <si>
    <t>GENTHERM INC</t>
  </si>
  <si>
    <t>Entity Central Index Key</t>
  </si>
  <si>
    <t>0000903129</t>
  </si>
  <si>
    <t>Current Fiscal Year End Date</t>
  </si>
  <si>
    <t>--12-31</t>
  </si>
  <si>
    <t>Entity Filer Category</t>
  </si>
  <si>
    <t>Large Accelerated Filer</t>
  </si>
  <si>
    <t>Entity Small Business</t>
  </si>
  <si>
    <t>Entity Emerging Growth Company</t>
  </si>
  <si>
    <t>Entity Common Stock, Shares Outstanding</t>
  </si>
  <si>
    <t>Consolidated Condensed Balance Sheets - USD ($) $ in Thousands</t>
  </si>
  <si>
    <t>Dec. 31, 2018</t>
  </si>
  <si>
    <t>Current Assets:</t>
  </si>
  <si>
    <t>Cash and cash equivalents</t>
  </si>
  <si>
    <t>Restricted cash</t>
  </si>
  <si>
    <t>Accounts receivable, less allowance of $1,068 and $851, respectively</t>
  </si>
  <si>
    <t>Inventory:</t>
  </si>
  <si>
    <t>Raw materials</t>
  </si>
  <si>
    <t>Work in process</t>
  </si>
  <si>
    <t>Finished goods</t>
  </si>
  <si>
    <t>Inventory, net</t>
  </si>
  <si>
    <t>Derivative financial instruments</t>
  </si>
  <si>
    <t>Prepaid expenses and other assets</t>
  </si>
  <si>
    <t>Assets held for sale</t>
  </si>
  <si>
    <t>Total current assets</t>
  </si>
  <si>
    <t>Property and equipment, net</t>
  </si>
  <si>
    <t>Goodwill</t>
  </si>
  <si>
    <t>Other intangible assets, net</t>
  </si>
  <si>
    <t>Operating lease right-of-use assets</t>
  </si>
  <si>
    <t>Deferred financing costs</t>
  </si>
  <si>
    <t>Deferred income tax assets</t>
  </si>
  <si>
    <t>Other non-current assets</t>
  </si>
  <si>
    <t>Total assets</t>
  </si>
  <si>
    <t>Current Liabilities:</t>
  </si>
  <si>
    <t>Accounts payable</t>
  </si>
  <si>
    <t>Accrued liabilities</t>
  </si>
  <si>
    <t>Current lease liabilities</t>
  </si>
  <si>
    <t>Current maturities of long-term debt</t>
  </si>
  <si>
    <t>Liabilities held for sale</t>
  </si>
  <si>
    <t>Total current liabilities</t>
  </si>
  <si>
    <t>Pension benefit obligation</t>
  </si>
  <si>
    <t>Non-current lease liabilities</t>
  </si>
  <si>
    <t>Long-term debt, less current maturities</t>
  </si>
  <si>
    <t>Deferred income tax liabilities</t>
  </si>
  <si>
    <t>Other non-current liabilities</t>
  </si>
  <si>
    <t>Total liabilities</t>
  </si>
  <si>
    <t>Common Stock:</t>
  </si>
  <si>
    <t>No par value; 55,000,000 shares authorized, 33,653,179 and 33,856,629 issued and outstanding at March 31, 2019 and December 31, 2018, respectively</t>
  </si>
  <si>
    <t>Paid-in capital</t>
  </si>
  <si>
    <t>Accumulated other comprehensive loss</t>
  </si>
  <si>
    <t>Accumulated earnings</t>
  </si>
  <si>
    <t>Total shareholders’ equity</t>
  </si>
  <si>
    <t>Total liabilities and shareholders’ equity</t>
  </si>
  <si>
    <t>Consolidated Condensed Balance Sheets (Parenthetical) - USD ($) $ in Thousands</t>
  </si>
  <si>
    <t>Statement Of Financial Position [Abstract]</t>
  </si>
  <si>
    <t>Accounts receivable, allowance</t>
  </si>
  <si>
    <t>Common Stock, par value</t>
  </si>
  <si>
    <t xml:space="preserve"> </t>
  </si>
  <si>
    <t>Common Stock, shares authorized</t>
  </si>
  <si>
    <t>Common Stock, shares issued</t>
  </si>
  <si>
    <t>Common Stock, shares outstanding</t>
  </si>
  <si>
    <t>Consolidated Condensed Statements of Income - USD ($) $ in Thousands</t>
  </si>
  <si>
    <t>Mar. 31, 2018</t>
  </si>
  <si>
    <t>Income Statement [Abstract]</t>
  </si>
  <si>
    <t>Product revenues</t>
  </si>
  <si>
    <t>Type of Revenue [Extensible List]</t>
  </si>
  <si>
    <t>us-gaap:ProductMember</t>
  </si>
  <si>
    <t>Cost of sales</t>
  </si>
  <si>
    <t>Gross margin</t>
  </si>
  <si>
    <t>Operating expenses:</t>
  </si>
  <si>
    <t>Net research and development expenses</t>
  </si>
  <si>
    <t>Selling, general and administrative expenses</t>
  </si>
  <si>
    <t>Acquisition transaction expenses</t>
  </si>
  <si>
    <t>Restructuring expenses</t>
  </si>
  <si>
    <t>Total operating expenses</t>
  </si>
  <si>
    <t>Operating income</t>
  </si>
  <si>
    <t>Interest expense</t>
  </si>
  <si>
    <t>Foreign currency gain (loss)</t>
  </si>
  <si>
    <t>Gain on sale of business</t>
  </si>
  <si>
    <t>Impairment loss</t>
  </si>
  <si>
    <t>Other income</t>
  </si>
  <si>
    <t>Earnings before income tax</t>
  </si>
  <si>
    <t>Income tax expense</t>
  </si>
  <si>
    <t>Net income</t>
  </si>
  <si>
    <t>Basic earnings per share</t>
  </si>
  <si>
    <t>Diluted earnings per share</t>
  </si>
  <si>
    <t>Weighted average number of shares – basic</t>
  </si>
  <si>
    <t>Weighted average number of shares – diluted</t>
  </si>
  <si>
    <t>Consolidated Condensed Statements of Comprehensive Income - USD ($) $ in Thousands</t>
  </si>
  <si>
    <t>Statement Of Income And Comprehensive Income [Abstract]</t>
  </si>
  <si>
    <t>Other comprehensive (loss) income, gross of tax:</t>
  </si>
  <si>
    <t>Foreign currency translation adjustments (loss) gain</t>
  </si>
  <si>
    <t>Unrealized gain on foreign currency derivative securities</t>
  </si>
  <si>
    <t>Unrealized loss on commodity derivative securities</t>
  </si>
  <si>
    <t>Other comprehensive (loss) income, gross of tax</t>
  </si>
  <si>
    <t>Other comprehensive (loss) income, related tax effect:</t>
  </si>
  <si>
    <t>Cumulative effect of accounting change due to ASU 2018-02</t>
  </si>
  <si>
    <t>Other comprehensive (loss) income, related tax effect</t>
  </si>
  <si>
    <t>Other comprehensive (loss) income, net of tax</t>
  </si>
  <si>
    <t>Comprehensive income</t>
  </si>
  <si>
    <t>Consolidated Condensed Statements of Cash Flows - USD ($) $ in Thousands</t>
  </si>
  <si>
    <t>Operating Activities:</t>
  </si>
  <si>
    <t>Adjustments to reconcile net income to net cash provided by operating activities:</t>
  </si>
  <si>
    <t>Depreciation and amortization</t>
  </si>
  <si>
    <t>Deferred income taxes</t>
  </si>
  <si>
    <t>Stock compensation</t>
  </si>
  <si>
    <t>Defined benefit plan (income) expense</t>
  </si>
  <si>
    <t>Provision of doubtful accounts</t>
  </si>
  <si>
    <t>Loss on sale of property and equipment</t>
  </si>
  <si>
    <t>Operating lease expense</t>
  </si>
  <si>
    <t>Changes in assets and liabilities:</t>
  </si>
  <si>
    <t>Accounts receivable</t>
  </si>
  <si>
    <t>Inventory</t>
  </si>
  <si>
    <t>Net cash provided by operating activities</t>
  </si>
  <si>
    <t>Investing Activities:</t>
  </si>
  <si>
    <t>Proceeds from the sale of property and equipment</t>
  </si>
  <si>
    <t>Proceeds from sale of a business</t>
  </si>
  <si>
    <t>Final payment for acquisition of subsidiary, net of cash acquired</t>
  </si>
  <si>
    <t>Purchases of property and equipment</t>
  </si>
  <si>
    <t>Net cash provided by (used in) investing activities</t>
  </si>
  <si>
    <t>Financing Activities:</t>
  </si>
  <si>
    <t>Borrowing of debt</t>
  </si>
  <si>
    <t>Repayments of debt</t>
  </si>
  <si>
    <t>Cash paid for the cancellation of restricted stock</t>
  </si>
  <si>
    <t>Proceeds from the exercise of Common Stock options</t>
  </si>
  <si>
    <t>Repurchase of Common Stock</t>
  </si>
  <si>
    <t>Net cash used in financing activities</t>
  </si>
  <si>
    <t>Foreign currency effect</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s of Changes In Shareholders' Equity - USD ($) $ in Thousands</t>
  </si>
  <si>
    <t>Total</t>
  </si>
  <si>
    <t>Common Stock</t>
  </si>
  <si>
    <t>Paid-in Capital</t>
  </si>
  <si>
    <t>Accumulated Other Comprehensive Income (Loss)</t>
  </si>
  <si>
    <t>Accumulated Earnings</t>
  </si>
  <si>
    <t>Beginning Balance at Dec. 31, 2017</t>
  </si>
  <si>
    <t>Beginning Balance (in shares) at Dec. 31, 2017</t>
  </si>
  <si>
    <t>Cumulative effect of accounting change due to adoption of ASU | ASU 2014-09</t>
  </si>
  <si>
    <t>Cumulative effect of accounting change due to adoption of ASU | ASU 2016-16</t>
  </si>
  <si>
    <t>Cumulative effect of accounting change due to adoption of ASU | ASU 2018-02</t>
  </si>
  <si>
    <t>Exercise of Common Stock options for cash</t>
  </si>
  <si>
    <t>Exercise of Common Stock options for cash (in shares)</t>
  </si>
  <si>
    <t>Cancellation of restricted stock</t>
  </si>
  <si>
    <t>Cancelation of restricted stock (in shares)</t>
  </si>
  <si>
    <t>Restricted stock and stock option compensation</t>
  </si>
  <si>
    <t>Currency translation, net</t>
  </si>
  <si>
    <t>Foreign currency hedge, net</t>
  </si>
  <si>
    <t>Commodity hedge, net</t>
  </si>
  <si>
    <t>Ending Balance at Mar. 31, 2018</t>
  </si>
  <si>
    <t>Ending Balance (in shares) at Mar. 31, 2018</t>
  </si>
  <si>
    <t>Beginning Balance at Dec. 31, 2018</t>
  </si>
  <si>
    <t>Beginning Balance (in shares) at Dec. 31, 2018</t>
  </si>
  <si>
    <t>Cumulative effect of accounting change due to adoption of ASU | ASU 2016-02</t>
  </si>
  <si>
    <t>Stock repurchase</t>
  </si>
  <si>
    <t>Stock repurchase (in shares)</t>
  </si>
  <si>
    <t>Stock option compensation</t>
  </si>
  <si>
    <t>Ending Balance at Mar. 31, 2019</t>
  </si>
  <si>
    <t>Ending Balance (in shares) at Mar. 31, 2019</t>
  </si>
  <si>
    <t>The Company and Subsequent Events</t>
  </si>
  <si>
    <t>Company And Subsequent Events [Abstract]</t>
  </si>
  <si>
    <t>Gentherm Incorporated is a global technology and industry leader in the design, development, and manufacturing of innovative thermal management technologie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on the vehicles of nearly all major automotive manufacturers operating in North America, Europe and Asia. We operate in locations aligned with our major customers’ product strategies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Sale of Cincinnati Sub-Zero Industrial Chamber Business (CSZ-IC) On February 1, 2019, as part of the Company’s Fit-for-Growth initiative to eliminate investments in non-core businesses, we completed the sale of the Cincinnati Sub-Zero industrial chamber business (“CSZ-IC”) and former Cincinnati Sub-Zero headquarters facility to Weiss Technik North America, Inc. for total cash proceeds of $47,500, including $2,500 of the cash proceeds were placed into an escrow account for a period of up to one year as partial security for the Company’s obligations under the sale agreement. In connection with the sale, Gentherm entered into an operating lease agreement for a portion of the office and manufacturing building space purchased by Weiss Technik North America, Inc. The Company recognized a $4,970 pre-tax gain on the sale of CSZ-IC during the three-month period ended March 31, 2019. Fit-for-Growth Gentherm recognized $395 and $0 of one-time employee termination costs in restructuring expenses pertaining to Fit-for-Growth during the three-month periods ended March 31, 2019 and 2018, respectively. Gentherm recognized $4 and $0 of contract termination costs in restructuring expenses pertaining to Fit-for-Growth during the respective three-month periods ended March 31, 2019 and 2018, respectively. GPT and CSZ-IC During 2018, Gentherm launched a program to actively market GPT and CSZ-IC and initiated all other actions required to complete the divestiture plan. Gentherm incurred $839 of consultant costs in restructuring expenses to execute the plan. Lastly, Gentherm recognized $251 of one-time employee termination costs in restructuring expenses related to the divestiture process during the three-month period ended March 31, 2019. See Note 12 to our consolidated condensed financial statements for additional information regarding the assets and liabilities classified as held for sale. Restructuring Liability Restructuring liabilities totaling $1,358 and $2,547 as of March 31, 2019 and December 31, 2018, respectively, are classified as accrued liabilities on the consolidated condensed balance sheets. A reconciliation of the beginning and ending restructuring liability is as follows:
One-Time Employee Termination Benefit Costs
Contract Termination Costs
Consulting Costs
Asset Disposal Costs
Total
Three Months Ended March 31, 2019
Balance, beginning of period
$
2,079
$
389
$
79
$
—
$
2,547
Additions, charged to restructuring expenses
646
4
839
425
1,914
Payments
(1,675
)
(88
)
(915
)
(425
)
(3,103
)
Balance, end of period
$
1,050
$
305
$
3
$
—
$
1,358
Note 1 – The Company and Subsequent Events – Continued The cumulative amount of restructuring expenses incurred and recognized in the automotive and industrial reporting segments during the three-month period ended March 31, 2019 was $368 and $1,546, respectively. Subsequent Events On April 1, 2019, we acquired all of the equity interests of Stihler Electronic GmbH (“Stihler”) in an all-cash transaction for approximately $15,000, net of cash acquired, and an additional cash payment of up to $1,700 contingent upon achievement of future milestones. Based in Stuttgart, Germany, Stihler manufactures high quality patient and blood temperature systems and other medical equipment for the health care industry.</t>
  </si>
  <si>
    <t>Summary of Significant Accounting Policies and Basis of Presentation</t>
  </si>
  <si>
    <t>Accounting Policies [Abstract]</t>
  </si>
  <si>
    <t>Note 2 – Summary of Significant Accounting Policies and Basis of Presentation Accounting Principles Our unaudited consolidated condensed financial statements and accompanying note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8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Notably, for the three-month period ended March 31, 2018, $2,697 in customer relationship amortization was reclassified from product revenues to selling, general and administrative expenses. Operating results for the three-month period ended March 31, 2019 are not necessarily indicative of the results that may be expected for the year ending December 31, 2019. These consolidated condensed financial statements should be read in conjunction with the audited consolidated financial statements and the notes thereto included in our Annual Report on Form 10-K for the year ended December 31, 2018. Consolidation The consolidated condensed financial statements at March 31, 2019 and December 31, 2018 and for the three-month periods ended March 31, 2019 and 2018, reflect the consolidated financial position, the consolidated operating results and the consolidated cash flows of the Company. Investments in affiliates in which Gentherm would not have control, but would have the ability to exercise significant influence over operating and financial policies, would be accounted for under the equity method. All other equity investments are measured at cost, less impairment, with changes in fair value recognized in net income. Use of Estimates The presentation of financial statements in conformity with generally accepted accounting principles in the United States of America requires management to make estimates and assumptions that affect the reported amounts of assets, liabilities, revenues and expenses. Actual results could differ from those estimates and assumptions. Note 2 – Summary of Significant Accounting Policies and Basis of Presentation – Continued Cash, cash equivalents and restricted cash The Company has cash that is legally restricted as to use or withdrawal. A reconciliation of cash and cash equivalents on the consolidated condensed balance sheets to cash, cash equivalents and restricted cash presented on the consolidated condensed statements of cash flows is as follows:
Year
March 31, 2019
March 31, 2018
December 31,
Cash and cash equivalents presented in the consolidated condensed balance sheets
$
38,769
$
39,620
$
70,482
$
103,172
Restricted cash
2,500
—
—
—
Cash, cash equivalents and restricted cash presented in the consolidated condensed statements of cash flows
$
41,269
$
39,620
$
70,482
$
103,172
Leases The Company determines whether a contractual arrangement is or contains a lease at inception. Leases that are operating in nature are recognized in operating lease right-of-use assets, accrued liabilities and lease liabilities on our consolidated condensed balance sheet. While Gentherm is not currently party to any leases that qualify as financing leases, right-of-use assets and liabilities recognized from financing leases would be presented separately from the right-of-use assets and liabilities recognized from operating leases on our consolidated condensed balance sheet. Lease liabilities are measured initially at the present value of the sum of the future minimum rental payments at the commencement date of the lease. Lease payments that will vary in the future due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condensed statement of income. See Note 10 to our consolidated condensed financial statements for description of the changes made to our accounting policy for leases that resulted from the adoption of a new lease standard. Impairments of Goodwill and Other Intangible Assets Whenever events or changes in circumstances indicate that it is more likely than not that a reporting unit’s fair value is less than is carrying amount, the Company then compares the fair value of the reporting unit to the related net book value. If the net book value of a reporting unit exceeds its fair value, an impairment loss is measured and recognized. The fair value of a reporting unit is estimated by analyzing internal inputs (level 3) to calculate forward values and discounting those values to the present value. Note 2 – Summary of Significant Accounting Policies and Basis of Presentation – Continued There were no events or changes in circumstances which would indicate goodwill was impaired or potentially impaired during the three-months ended March 31, 2019. A rolled forward reconciliation of goodwill from December 31, 2018 to March 31, 2019 is as follows:
Three Months Ended March 31, 2019
Balance, beginning of period
$
55,311
Currency impact
(590
)
Balance, end of period
$
54,721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condensed balance sheet in the period the disposal group meets the criteria to be classified as held for sale. See Note 12 to our consolidated condensed financial statement for information about the assets and liabilities classified as held for sale.</t>
  </si>
  <si>
    <t>Earnings Per Share</t>
  </si>
  <si>
    <t>Earnings Per Share [Abstract]</t>
  </si>
  <si>
    <t>Earnings per Share</t>
  </si>
  <si>
    <t>Note 3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2019
2018
Weighted average number of shares for calculation of basic EPS
33,573,411
36,766,411
Stock options, restricted stock awards and restricted stock units under equity incentive plans
159,924
106,996
Weighted average number of shares for calculation of diluted EPS
33,733,335
36,873,407
The following table represents Common Stock issuable upon the exercise of certain stock options that have been excluded from the diluted earnings calculation because the effect of their inclusion would be anti-dilutive.
Three Months
2019
2018
Stock options under equity incentive plans
396,500
1,914,150</t>
  </si>
  <si>
    <t>Segment Reporting</t>
  </si>
  <si>
    <t>Segment Reporting [Abstract]</t>
  </si>
  <si>
    <t xml:space="preserve">Note 4 – Segment Reporting Segment information is used by management for making strategic operating decisions for the Company. Management evaluates the performance of the Company’s segments based primarily on operating income or loss. The Company’s reportable segments are as follows:
Automotive
•
Industrial – the combined operating results of GPT, Gentherm Medical and Gentherm’s advanced research and development division. We perform advanced research and development on thermal management systems, including those that utilize new proprietary comfort software algorithms, to enhance the efficiency and functionality of our automotive heating and cooling products. Unlike research and development that relates to a specific product application for a customer, advanced research and development activities affect products and technologies that are not currently generating product revenues. The segment includes government sponsored research projects.
Reconciling Items – Note 4 – Segment Reporting – Continued The tables below present segment information about the reported product revenues, depreciation and amortization and operating income (loss) of the Company for three-month period ended March 31, 2019 and 2018. With the exception of goodwill, asset information by segment is not reported since the Company does not manage assets at a segment level. As of March 31, 2019, goodwill assigned to our Automotive and Industrial segments were $36,943 and $17,778, respectively. As of March 31, 2018, goodwill assigned to our Automotive and Industrial segments were $39,666 and $30,773, respectively.
Three Months Ended March 31,
Automotive
Industrial (1)
Reconciling
Consolidated
2019:
Product revenues
$
242,357
$
15,564
$
—
$
257,921
Depreciation and amortization
10,296
290
466
11,052
Operating income (loss)
39,896
(4,514
)
(13,537
)
21,845
2018:
Product revenues (1)
$
242,716
$
21,870
$
—
$
264,586
Depreciation and amortization
10,809
1,351
732
12,892
Operating income (loss)
41,282
(6,798
)
(13,835
)
20,649
(1)
Industrial segment includes $3,418 and $10,213 in product revenues, $0 and $625 in depreciation and amortization, and $198 and $600 in operating income from CSZ-IC for the three-month periods ended March 31, 2019 and 2018, respectively. On February 1, 2019, we completed the sale of CSZ-IC. Automotive and Industrial segment product revenues by product category for the three months ended March 31, 2019 and 2018 are as follows:
Three Months Ended March 31,
2019
2018
% Change
Climate Control Seats (CCS)
$
94,354
$
88,218
7.0
%
Seat Heaters
73,920
84,220
(12.2
)
%
Steering Wheel Heaters
16,970
17,557
(3.3
)
%
Automotive Cables
23,749
26,865
(11.6
)
%
Battery Thermal Management (BTM) (a)
10,745
4,161
158.2
%
Electronics
12,852
15,188
(15.4
)
%
Other Automotive
9,767
6,212
57.2
%
Subtotal Automotive
$
242,357
$
242,421
—
%
Remote Power Generation (GPT)
3,959
4,662
(15.1
)
%
Industrial Chambers
3,418
10,213
(66.5
)
%
Gentherm Medical
8,187
7,290
12.3
%
Subtotal Industrial
$
15,564
$
22,165
(29.8
)
%
Total Company
$
257,921
$
264,586
(2.5
)
%
a)
Battery Thermal Management or BTM product revenues include Gentherm’s automotive grade, low cost, heat resistant fans and blowers used by customer for battery cooling through ventilation and production level shipments of the advanced TED based active cool system. Note 4 – Segment Reporting – Continued Total product revenues information by geographic area is as follows (based on shipment destination):
Three Months Ended March 31,
2019
2018
United States
$
118,454
46
%
$
120,350
46
%
Germany
23,210
9
%
22,362
8
%
Japan
18,591
7
%
13,573
5
%
China
15,597
6
%
24,204
9
%
South Korea
14,978
6
%
13,822
5
%
Czech Republic
12,142
5
%
11,715
5
%
Canada
10,291
4
%
13,113
5
%
United Kingdom
8,832
3
%
10,845
4
%
Romania
6,922
3
%
6,298
2
%
Other
28,904
11
%
28,304
11
%
Total Non-U.S.
139,467
54
%
144,236
54
%
$
257,921
100
%
$
264,586
100
% </t>
  </si>
  <si>
    <t>Debt</t>
  </si>
  <si>
    <t>Debt Disclosure [Abstract]</t>
  </si>
  <si>
    <t>Note 5 – Debt Amended Credit Agreement The Company has an outstanding credit agreement (the “Credit Agreement”) with a consortium of lenders and Bank of America, N.A., as administrative agent. The Credit Agreement provides the Company a revolving credit note (“U.S. Revolving Note”) with a maximum borrowing capacity of $350,000. All subsidiary borrowers and guarantors participating in the Credit Agreement have entered into a related pledge and security agreement. The security agreement grants a security interest to the lenders in substantially all of the personal property of subsidiaries designated as borrowers to secure their respective obligations under the Credit Agreement, including the stock and membership interests of specified subsidiaries (limited to 66% of the stock in the case of certain non-U.S. subsidiaries). The Credit Agreement restricts the amount of dividend payments the Company can make to shareholders. The Credit Agreement requires the Company to maintain a minimum Consolidated Interest Coverage Ratio and Consolidated Leverage Ratio. Definitions for these financial ratios are provided in the Credit Agreement. Under the Credit Agreement, U.S. Dollar denominated loans bear interest at either a base rate (“Base Rate Loans”) or Eurocurrency rate (“Eurocurrency Rate Loans”), plus a margin (“Applicable Rate”). The rate for Base Rate Loans is equal to the highest of the Federal Funds Rate (2.43% at March 31, 2019) plus 0.50%, Bank of America’s prime rate (5.50% at March 31, 2019), or a one-month Eurocurrency rate (0.00% at March 31, 2019) plus 1.00%. The rate for Eurocurrency Rate Loans denominated in U.S. Dollars is equal to the London Interbank Offered Rate (2.49% at March 31, 2019).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y government-owned development bank. Note 5 – Debt – Continued DEG China Loan The first DEG loan, a loan we used to fund capital investments in China (the “DEG China Loan”), is subject to semi-annual principal payments that began March, 2015 and will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DEG Vietnam Loan The Company’s second fixed interest rate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quity Ratio and Enhanced Equity Ratio, as defined by the DEG Vietnam Loan agreement, based on the financial statements of Gentherm’s wholly owned subsidiary, Gentherm Vietnam Co. Ltd. Undrawn borrowing capacity under the U.S. Revolving Note was $261,071 as of March 31, 2019. The following table summarizes the Company’s debt at March 31, 2019 and at December 31, 2018.
March 31, 2019
December 31,
Interest
Principal
Principal
Credit Agreement:
U.S. Revolving Note (U.S. Dollar Denominations)
4.00
%
$
81,000
$
122,000
U.S. Revolving Note (Euro Denominations)
1.50
%
7,854
5,727
DEG China Loan
4.25
%
449
913
DEG Vietnam Loan
5.21
%
11,250
11,250
Total debt
100,553
139,890
Current portion
(2,949
)
(3,413
)
Long-term debt, less current maturities
$
97,604
$
136,477
The scheduled principal maturities of our debt as of March 31, 2019 are as follows:
Year
U.S. Revolving
DEG
DEG
Total
Remainder of 2019
$
—
$
449
$
2,500
$
2,949
2020
—
—
2,500
2,500
2021
88,854
—
2,500
91,354
2022
—
—
2,500
2,500
2023
—
—
1,250
1,250
Total
$
88,854
$
449
$
11,250
$
100,553
Principal outstanding under the U.S. Revolving Note will be due and payable in full on March 17, 2021. As of March 31, 2019, we were in compliance, in all material respects, with all terms as outlined in the Credit Agreement, DEG China Loan and DEG Vietnam Loan.</t>
  </si>
  <si>
    <t>Derivative Financial Instruments</t>
  </si>
  <si>
    <t>Derivative Instruments And Hedging Activities Disclosure [Abstract]</t>
  </si>
  <si>
    <t xml:space="preserve">Note 6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24,114 and $33,250 outstanding as of March 31, 2019 and December 31, 2018, respectively. The maximum length of time over which we hedge our exposure to price fluctuations in material commodities is two years. No commodity swap contracts were outstanding at March 31, 2019 or at December 31, 2018.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 of income on the same line as the gain or loss on the hedged item attributable to the hedged risk. We record the ineffective portion of foreign currency hedging instruments, if any, to foreign currency gain (loss) in the consolidated statements of income. See Note 8 for the amount of unrealized loss associated with foreign currency derivatives reported in accumulated other comprehensive income as of December 31, 2018 that was reclassified into earnings during 2019.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instruments in our consolidated condensed balance sheet as of March 31, 2019 is as follows:
Asset Derivatives
Liability Derivatives
Net Asset/
Hedge Designation
Fair Value Hierarchy
Balance Sheet
Fair
Balance Sheet
Fair
Foreign currency derivatives
Cash flow hedge
Level 2
Current assets
$
857
Current liabilities
$
—
$
857
Note 6 – Derivative Financial Instruments – Continued Information relating to the effect of derivative instruments on our consolidated condensed statements of income is as follows:
Location
Three Months Ended March 31, 2019
Three Months Ended March 31, 2018
Foreign currency derivatives
Cost of sales
$
240
$
(81
)
Selling, general and administrative
—
53
Other comprehensive income
766
2,112
Foreign currency (loss) gain
(37
)
37
Total foreign currency derivatives
$
969
$
2,121
Commodity derivatives
Cost of sales
$
—
$
145
Other comprehensive income
—
(218
)
Total commodity derivatives
$ $
—
$
(73
) We did not incur any hedge ineffectiveness during the three-month periods ended March 31, 2019 and 2018. </t>
  </si>
  <si>
    <t>Fair Value Measurement</t>
  </si>
  <si>
    <t>Fair Value Disclosures [Abstract]</t>
  </si>
  <si>
    <t>Note 7 – Fair Value Measurement The Company bases fair value on a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6), pension liabilities, pension plan assets, a corporate owned life insurance policy and assets held for sale (see Note 12), the Company had no material financial assets and liabilities that are carried at fair value at March 31, 2019 and December 31, 2018. The carrying amounts of financial instruments comprising cash and cash equivalents, restricted cash,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Note 7 – Fair Value Measurement – Continued As of March 31, 2019, and December 31, 2018, the carrying values of the Company’s Credit Agreement indebtedness were not materially different than their estimated fair values because the interest rates on variable rate debt approximated rates currently available to the Company (see Note 6). Discount rates used to measure the fair value of the DEG Vietnam Loan and DEG China Loan are based on quoted swap rates. As of March 31, 2019, the carrying values of the DEG Vietnam Loan and DEG China Loan were $11,250 and $449, respectively, as compared to an estimated fair value of $11,325 and $450, respectively. As of December 31, 2018, the carrying value of the DEG Vietnam Loan and DEG China Loan were $11,250 and $913, respectively, as compared to an estimated fair value of $11,100 and $900, respectively. Certain Company assets are required to be recorded at fair value on a non-recurring basis when events and circumstances indicate that the carrying value may not be recoverable. Management’s estimates used to record impairment expense are inherently uncertain and may change in future periods.</t>
  </si>
  <si>
    <t>Reclassifications Out of Accumulated Other Comprehensive Income (Loss)</t>
  </si>
  <si>
    <t>Equity [Abstract]</t>
  </si>
  <si>
    <t>Note 8 – Reclassifications Out of Accumulated Other Comprehensive Income (Loss) Reclassification adjustments and other activities impacting accumulated other comprehensive income (loss) during the three-month period ended March 31, 2019 and 2018 are as follows:
Defined Benefit Pension Plans
Foreign Currency Translation Adjustments
Foreign Currency Hedge Derivatives
Total
Balance at December 31, 2018
$
(2,339
)
$
(37,157
)
$
(4
)
$
(39,500
)
Other comprehensive income (loss) before reclassifications
—
(4,074
)
717
(3,357
)
Income tax effect of other comprehensive income (loss) before reclassifications
—
(177
)
(156
)
(333
)
Amounts reclassified from accumulated other comprehensive (income) loss into net income
—
—
49
a
49
Income taxes reclassified into net income
—
—
(11
)
(11
)
Net current period other comprehensive income (loss)
—
(4,251
)
599
(3,652
)
Balance at March 31, 2019
$
(2,339
)
$
(41,408
)
$
595
$
(43,152
) (a) Note 8 – Reclassifications Out of Accumulated Other Comprehensive Income (Loss) – Continued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
11,750
—
1,854
13,604
Income tax effect of other comprehensive income (loss) before reclassifications
—
(76
)
—
(498
)
(574
)
Amounts reclassified from accumulated other comprehensive (income) loss into net income
—
—
(218
)
a
258
a
40
Income taxes reclassified into net income
—
—
(68
)
(69
)
(137
)
Net current period other comprehensive income (loss)
(49
)
11,674
(277
)
1,545
12,893
Balance at March 31, 2018
$
(2,415
)
$
(5,881
)
$
—
$
745
$
(7,551
)
(a)
The amounts reclassified from accumulated other comprehensive income (loss) are included in cost of sales. We expect all of the existing gains and losses related to foreign currency derivatives reported in accumulated other comprehensive income (loss) as of March 31, 2019 to be reclassified into earnings during the next twelve months. See Note 6 for additional information about derivative financial instruments and the effects from reclassification to net income.</t>
  </si>
  <si>
    <t>Revenue Recognition</t>
  </si>
  <si>
    <t>Revenue Recognition And Deferred Revenue [Abstract]</t>
  </si>
  <si>
    <t>Unearned Revenue</t>
  </si>
  <si>
    <t>Note 9 – Revenue Recognition The aggregate amount of transaction price allocated to material rights that remain unsatisfied as of March 31, 2019 is $1,383. We expect to recognize into revenue, 58% of this balance in the next 9 months, and the remaining 21%, 12%, 5% and 4% in 2020, 2021, 2022 and 2023, respectively. Unearned revenue by segment was as follows:
March 31, 2019
December 31, 2018
Automotive
$
1,383
$
1,597
Industrial
—
—
Total
$
1,383
$
1,597
Note 9 – Revenue Recognition – Continued Changes in unearned revenue were as follows:
Three Months Ended March 31, 2019
Balance, beginning of period
$
1,597
Additions to unearned revenue
227
Reclassified to revenue
(281
)
Reclassified to held for sale
(161
)
Currency impacts
1
Balance, end of period
$
1,383
Revenue allocated to remaining performance obligations represents contracted revenue that has not yet been recognized, which includes unearned revenue and amounts that will be invoiced and recognized as revenue in future periods. Total costs to obtain a contract that were recognized on the consolidated condensed balance sheets as of March 31, 2019 and December 31, 2018 were immaterial.</t>
  </si>
  <si>
    <t>New Accounting Pronouncements</t>
  </si>
  <si>
    <t>New Accounting Pronouncements And Changes In Accounting Principles [Abstract]</t>
  </si>
  <si>
    <t>Note 10 – New Accounting Pronouncements Recently Adopted Accounting Pronouncements Leases In February 2016, the Financial Accounting Standards Board (the “FASB”) issued Accounting Standard Update (ASU) 2016-02, “Leases (Topic 842).” Topic 842 was subsequently amended by ASU 2018-01, Land Easement Practical Expedient for Transition to Topic 842; ASU 2018-10, Codification Improvements to Topic 842, Leases; and ASU 2018-11, Targeted Improvements. The update and related amendments require lessees to recognize on their balance sheet a liability to make payments and a right-of-use asset representing its right to use the underlying asset for the lease term. Leases are to be classified as finance or operating, with classification affecting the pattern and classification of expense recognition in the statement of income. The update’s requirement to recognize the rights and obligations resulting from leases as assets and liabilities by lessees increases transparency and comparability of lease transactions between organizations. New lessee disclosure requirements to provide information about the use of significant assumptions and judgements to identify and measure right-of-use assets and lease liabilities enhance the representation of leasing transactions in financial statement note disclosures. We elected to adopt ASU 2016-02 and related amendments on its effective date, January 1, 2019, and recognized a cumulative-effect adjustment to the opening balance in retained earnings. Financial information has not been updated and disclosure under the new standard have not been provided to dates and periods before January 1, 2019. We elected the package of practical expedients provided in ASU 2016-02, which permits companies not to reassess under the new standard our prior conclusions about lease identification, lease classification and initial direct costs. We elected the use-of-hindsight to determine whether lease terms include periods covered by the lessee’s option to extend or terminate a lease, whether to purchase the underlying asset at the end of the lease agreement, and in assessing impairment of operating lease right-of-use assets. Finally, we elected not to assess whether existing or expired land easements that were not previously accounted for as leases are or contain a lease. Land easements previously accounted for as leases are not eligible for this practical expedient. ASU 2016-02 did not have an impact on our consolidated condensed statement of income for the three-month period ended March 31, 2019, but had a significant impact on our consolidated condensed balance sheet as of March 31, 2019. Gentherm recognized $17,146 and $16,697 in new operating lease right-of-use assets and lease liabilities, respectively, on our consolidated condensed balance sheet for the right to use lease assets, a difference of $449. Gentherm recognized $261 of this difference as an adjustment to the 2019 opening balance in retained earnings, net of tax effects totaling $114. The remaining $74 difference between operating lease right-of-use assets and lease liabilities for leases that existed as of the adoption date was recognized as a reduction to prepaid and other current assets. Note 10 – New Accounting Pronouncements – Continued ASU 2016-02 provides lessees with practical expedients applicable on an ongoing basis, beyond the period of adoption. First, lessees may elect, by class of underlying asset, to not recognize operating lease right-of-use assets and lease liabilities from leases with an original lease term of 12 months or less. For entities that elect this accounting policy for short term leases, lease payments from short term leases are recognized on a straight-line basis over the lease term in the Company’s consolidated condensed statement of income. Second, lessees may elect, by class of underlying assets, to not separate nonlease components that are associated with lease components in a lease agreement and instead to account for them together as a single lease component. The Company elected these ongoing practical expedients during the three-month period March 31, 2019 and applied them to all classes of leased assets. Derivatives and Hedging In October 2018, the FASB issued ASU 2018-16, “Derivatives and Hedging (Topic 815): Inclusion of the Secured Overnight Financing Rate (SOFR) Overnight Index Swap (OIS) Rate as a Benchmark Interest Rate for Hedge Accounting Purposes.” ASU 2018-16 adds the OIS Rate based on SOFR to the list of eligible benchmark interest rates that can be used for hedge accounting purposes under Topic 815. SOFR is a volume-weighted median interest rate that is calculated daily based on overnight transactions from the prior day’s trading activity in specified segments of the U.S. Treasury repo market. The designation of the OIS rate based on SOFR as a benchmark interest rate for hedge accounting purposes is in response to ongoing concerns about the sustainability of LIBOR and the Federal Reserve’s intent to have a suitable alternative to USD LIBOR that is more firmly based on actual transactions in a robust market. Prior to this update, the only eligible benchmark interest rates were the interest rates on direct Treasury obligations of the U.S. government (UST), the LIBOR swap rate, the OIS Rate based on the Fed Funds Effective Rate and the Securities Industry and Financial Markets Association (SIFMA) Municipal Swap Rate. ASU 2018-16 is effective for annual and interim periods beginning after December 15, 2018. Early adoption of the amendments in this update is permitted. The amendments in this update should be adopted on a prospective basis for qualifying new or redesigned hedging relationships entered into on or after the date of adoption. We have adopted ASU 2018-16 and related amendments effective January 1, 2019. Since we did not execute any U.S. benchmark interest rate transactions during the adoption of this update and related amendments, the update and related amendments did not have an impact on the Company’s financial statements for three-month period ended March 31, 2019. Recently Issued Accounting Pronouncements Not Yet Adop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s and note disclosures. Note 10 – New Accounting Pronouncements – Continued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t>
  </si>
  <si>
    <t>Leases</t>
  </si>
  <si>
    <t>Leases [Abstract]</t>
  </si>
  <si>
    <t>Note 11 – Leases The Company has operating leases for office, manufacturing and research and development facilities, as well as leases for the ground with which certain manufacturing facilities sit atop. We also have operating leases for office equipment and automobiles. Excluding ground leases, our leases have remaining lease terms ranging from 1 year to 8 years and may include options to extend the lease for an additional term equal to the original term of the lease. Ground operating leases have remaining lease terms that range from 30 to 45 years and some which specify that the end of the lease term is at the discretion of the lessee. We do not have lease arrangements with related parties. Information about Gentherm’s total lease costs for the three months ended March 31, 2019 is as follows:
Three Months Ended March 31, 2019
Lease cost
Operating lease cost
$
1,333
Short-term lease cost
955
Sublease income
(13
)
Total lease cost
$
2,275
Supplemental Cash Flow Information
Gain on sale and leaseback transactions, net
$
207
Cash paid for amounts included in the measurement of lease liabilities:
Operating cash flows from operating leases
$
1,392
Right-of-use lease assets obtained in exchange for lease obligations:
Operating leases
$
2,234
Weighted Average Remaining Lease Term
Operating leases
5.7 years
Weighted Average Discount Rate
Operating leases
5.4
% A summary of operating leases as of March 31, 2019, under all non-cancellable operating leases with terms exceeding one year is as follows:
2019 (excluding the three-month period ended March 31, 2019)
$
4,100
2020
4,434
2021
2,598
2022
1,626
2023
934
2024 or later
2,726
Total future minimum lease payments
16,418
Less imputed interest
(2,908
)
Total
13,510</t>
  </si>
  <si>
    <t>Assets and Liabilities Held for Sale</t>
  </si>
  <si>
    <t>Discontinued Operations And Disposal Groups [Abstract]</t>
  </si>
  <si>
    <t>Note 12 – Assets and Liabilities Held for Sale During 2018, the Company determined that GPT met the held for sale criteria and recognized $2,190 in impairment loss on assets held for sale. During the three-month period ended March 31, 2019, the Company determined an equity investment met the held for sale criteria and recognized an impairment of $3,486. During the three-month period ended March 31, 2019, the Company recognized and additional $6,998 in impairment losses on assets held for sale. See Note 2 for information about the Company’s held for sale accounting policy, including a description of the criteria necessary for a disposal group to qualify for classification as held for sale. GPT did not meet the criteria to be classified as a discontinued operation. The assets and liabilities of the disposal group classified as held for sale as of March 31, 2019 are as follows:
Accounts receivable, net
$
2,149
Inventory, net
5,891
Prepaid expenses and other assets
240
Operating lease right-of-use assets
4,143
Investment
1,000
Property and equipment, net
7,291
Other intangible assets, net
993
Deferred income tax assets
4,490
Impairment loss
(9,188
)
Total assets held for sale
$
17,009
Accounts payable
$
536
Accrued liabilities
2,326
Operating lease liabilities
4,147
Total liabilities held for sale
$
7,009
Management’s estimates used to record impairment expense are inherently uncertain and may change in future periods.</t>
  </si>
  <si>
    <t>Summary of Significant Accounting Policies and Basis of Presentation (Policies)</t>
  </si>
  <si>
    <t>Accounting Principles</t>
  </si>
  <si>
    <t xml:space="preserve">Accounting Principles Our unaudited consolidated condensed financial statements and accompanying note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8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Notably, for the three-month period ended March 31, 2018, $2,697 in customer relationship amortization was reclassified from product revenues to selling, general and administrative expenses. Operating results for the three-month period ended March 31, 2019 are not necessarily indicative of the results that may be expected for the year ending December 31, 2019. These consolidated condensed financial statements should be read in conjunction with the audited consolidated financial statements and the notes thereto included in our Annual Report on Form 10-K for the year ended December 31, 2018. </t>
  </si>
  <si>
    <t>Consolidation</t>
  </si>
  <si>
    <t>Use of Estimates</t>
  </si>
  <si>
    <t>Use of Estimates The presentation of financial statements in conformity with generally accepted accounting principles in the United States of America requires management to make estimates and assumptions that affect the reported amounts of assets, liabilities, revenues and expenses. Actual results could differ from those estimates and assumptions.</t>
  </si>
  <si>
    <t>Cash, cash equivalents and restricted cash</t>
  </si>
  <si>
    <t>Cash, cash equivalents and restricted cash The Company has cash that is legally restricted as to use or withdrawal. A reconciliation of cash and cash equivalents on the consolidated condensed balance sheets to cash, cash equivalents and restricted cash presented on the consolidated condensed statements of cash flows is as follows:
Year
March 31, 2019
March 31, 2018
December 31,
Cash and cash equivalents presented in the consolidated condensed balance sheets
$
38,769
$
39,620
$
70,482
$
103,172
Restricted cash
2,500
—
—
—
Cash, cash equivalents and restricted cash presented in the consolidated condensed statements of cash flows
$
41,269
$
39,620
$
70,482
$
103,172</t>
  </si>
  <si>
    <t xml:space="preserve">Leases The Company determines whether a contractual arrangement is or contains a lease at inception. Leases that are operating in nature are recognized in operating lease right-of-use assets, accrued liabilities and lease liabilities on our consolidated condensed balance sheet. While Gentherm is not currently party to any leases that qualify as financing leases, right-of-use assets and liabilities recognized from financing leases would be presented separately from the right-of-use assets and liabilities recognized from operating leases on our consolidated condensed balance sheet. Lease liabilities are measured initially at the present value of the sum of the future minimum rental payments at the commencement date of the lease. Lease payments that will vary in the future due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condensed statement of income. See Note 10 to our consolidated condensed financial statements for description of the changes made to our accounting policy for leases that resulted from the adoption of a new lease standard. </t>
  </si>
  <si>
    <t>Impairments of Goodwill and Other Intangible Assets</t>
  </si>
  <si>
    <t>Impairments of Goodwill and Other Intangible Assets Whenever events or changes in circumstances indicate that it is more likely than not that a reporting unit’s fair value is less than is carrying amount, the Company then compares the fair value of the reporting unit to the related net book value. If the net book value of a reporting unit exceeds its fair value, an impairment loss is measured and recognized. The fair value of a reporting unit is estimated by analyzing internal inputs (level 3) to calculate forward values and discounting those values to the present value. Note 2 – Summary of Significant Accounting Policies and Basis of Presentation – Continued There were no events or changes in circumstances which would indicate goodwill was impaired or potentially impaired during the three-months ended March 31, 2019. A rolled forward reconciliation of goodwill from December 31, 2018 to March 31, 2019 is as follows:
Three Months Ended March 31, 2019
Balance, beginning of period
$
55,311
Currency impact
(590
)
Balance, end of period
$
54,721</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condensed balance sheet in the period the disposal group meets the criteria to be classified as held for sale. See Note 12 to our consolidated condensed financial statement for information about the assets and liabilities classified as held for sale.</t>
  </si>
  <si>
    <t>Recently Adopted Accounting Pronouncements</t>
  </si>
  <si>
    <t xml:space="preserve">Recently Adopted Accounting Pronouncements Leases In February 2016, the Financial Accounting Standards Board (the “FASB”) issued Accounting Standard Update (ASU) 2016-02, “Leases (Topic 842).” Topic 842 was subsequently amended by ASU 2018-01, Land Easement Practical Expedient for Transition to Topic 842; ASU 2018-10, Codification Improvements to Topic 842, Leases; and ASU 2018-11, Targeted Improvements. The update and related amendments require lessees to recognize on their balance sheet a liability to make payments and a right-of-use asset representing its right to use the underlying asset for the lease term. Leases are to be classified as finance or operating, with classification affecting the pattern and classification of expense recognition in the statement of income. The update’s requirement to recognize the rights and obligations resulting from leases as assets and liabilities by lessees increases transparency and comparability of lease transactions between organizations. New lessee disclosure requirements to provide information about the use of significant assumptions and judgements to identify and measure right-of-use assets and lease liabilities enhance the representation of leasing transactions in financial statement note disclosures. We elected to adopt ASU 2016-02 and related amendments on its effective date, January 1, 2019, and recognized a cumulative-effect adjustment to the opening balance in retained earnings. Financial information has not been updated and disclosure under the new standard have not been provided to dates and periods before January 1, 2019. We elected the package of practical expedients provided in ASU 2016-02, which permits companies not to reassess under the new standard our prior conclusions about lease identification, lease classification and initial direct costs. We elected the use-of-hindsight to determine whether lease terms include periods covered by the lessee’s option to extend or terminate a lease, whether to purchase the underlying asset at the end of the lease agreement, and in assessing impairment of operating lease right-of-use assets. Finally, we elected not to assess whether existing or expired land easements that were not previously accounted for as leases are or contain a lease. Land easements previously accounted for as leases are not eligible for this practical expedient. ASU 2016-02 did not have an impact on our consolidated condensed statement of income for the three-month period ended March 31, 2019, but had a significant impact on our consolidated condensed balance sheet as of March 31, 2019. Gentherm recognized $17,146 and $16,697 in new operating lease right-of-use assets and lease liabilities, respectively, on our consolidated condensed balance sheet for the right to use lease assets, a difference of $449. Gentherm recognized $261 of this difference as an adjustment to the 2019 opening balance in retained earnings, net of tax effects totaling $114. The remaining $74 difference between operating lease right-of-use assets and lease liabilities for leases that existed as of the adoption date was recognized as a reduction to prepaid and other current assets. Note 10 – New Accounting Pronouncements – Continued ASU 2016-02 provides lessees with practical expedients applicable on an ongoing basis, beyond the period of adoption. First, lessees may elect, by class of underlying asset, to not recognize operating lease right-of-use assets and lease liabilities from leases with an original lease term of 12 months or less. For entities that elect this accounting policy for short term leases, lease payments from short term leases are recognized on a straight-line basis over the lease term in the Company’s consolidated condensed statement of income. Second, lessees may elect, by class of underlying assets, to not separate nonlease components that are associated with lease components in a lease agreement and instead to account for them together as a single lease component. The Company elected these ongoing practical expedients during the three-month period March 31, 2019 and applied them to all classes of leased assets. Derivatives and Hedging In October 2018, the FASB issued ASU 2018-16, “Derivatives and Hedging (Topic 815): Inclusion of the Secured Overnight Financing Rate (SOFR) Overnight Index Swap (OIS) Rate as a Benchmark Interest Rate for Hedge Accounting Purposes.” ASU 2018-16 adds the OIS Rate based on SOFR to the list of eligible benchmark interest rates that can be used for hedge accounting purposes under Topic 815. SOFR is a volume-weighted median interest rate that is calculated daily based on overnight transactions from the prior day’s trading activity in specified segments of the U.S. Treasury repo market. The designation of the OIS rate based on SOFR as a benchmark interest rate for hedge accounting purposes is in response to ongoing concerns about the sustainability of LIBOR and the Federal Reserve’s intent to have a suitable alternative to USD LIBOR that is more firmly based on actual transactions in a robust market. Prior to this update, the only eligible benchmark interest rates were the interest rates on direct Treasury obligations of the U.S. government (UST), the LIBOR swap rate, the OIS Rate based on the Fed Funds Effective Rate and the Securities Industry and Financial Markets Association (SIFMA) Municipal Swap Rate. ASU 2018-16 is effective for annual and interim periods beginning after December 15, 2018. Early adoption of the amendments in this update is permitted. The amendments in this update should be adopted on a prospective basis for qualifying new or redesigned hedging relationships entered into on or after the date of adoption. We have adopted ASU 2018-16 and related amendments effective January 1, 2019. Since we did not execute any U.S. benchmark interest rate transactions during the adoption of this update and related amendments, the update and related amendments did not have an impact on the Company’s financial statements for three-month period ended March 31, 2019. </t>
  </si>
  <si>
    <t>Recently Issued Accounting Pronouncements Not Yet Adopted</t>
  </si>
  <si>
    <t>Recently Issued Accounting Pronouncements Not Yet Adopted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s and note disclosures. Note 10 – New Accounting Pronouncements – Continued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t>
  </si>
  <si>
    <t>The Company and Subsequent Events (Tables)</t>
  </si>
  <si>
    <t>Restructuring And Related Activities [Abstract]</t>
  </si>
  <si>
    <t>Summary of Reconciliation of Restructuring Liability</t>
  </si>
  <si>
    <t>A reconciliation of the beginning and ending restructuring liability is as follows:
One-Time Employee Termination Benefit Costs
Contract Termination Costs
Consulting Costs
Asset Disposal Costs
Total
Three Months Ended March 31, 2019
Balance, beginning of period
$
2,079
$
389
$
79
$
—
$
2,547
Additions, charged to restructuring expenses
646
4
839
425
1,914
Payments
(1,675
)
(88
)
(915
)
(425
)
(3,103
)
Balance, end of period
$
1,050
$
305
$
3
$
—
$
1,358</t>
  </si>
  <si>
    <t>Summary of Significant Accounting Policies and Basis of Presentation (Tables)</t>
  </si>
  <si>
    <t>Reconciliation of Cash and Cash Equivalents and Restricted Cash</t>
  </si>
  <si>
    <t>. A reconciliation of cash and cash equivalents on the consolidated condensed balance sheets to cash, cash equivalents and restricted cash presented on the consolidated condensed statements of cash flows is as follows:
Year
March 31, 2019
March 31, 2018
December 31,
Cash and cash equivalents presented in the consolidated condensed balance sheets
$
38,769
$
39,620
$
70,482
$
103,172
Restricted cash
2,500
—
—
—
Cash, cash equivalents and restricted cash presented in the consolidated condensed statements of cash flows
$
41,269
$
39,620
$
70,482
$
103,172</t>
  </si>
  <si>
    <t>Schedule of Reconciliation of Goodwill</t>
  </si>
  <si>
    <t>A rolled forward reconciliation of goodwill from December 31, 2018 to March 31, 2019 is as follows:
Three Months Ended March 31, 2019
Balance, beginning of period
$
55,311
Currency impact
(590
)
Balance, end of period
$
54,721</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2019
2018
Weighted average number of shares for calculation of basic EPS
33,573,411
36,766,411
Stock options, restricted stock awards and restricted stock units under equity incentive plans
159,924
106,996
Weighted average number of shares for calculation of diluted EPS
33,733,335
36,873,407</t>
  </si>
  <si>
    <t>Common Stock Issuable upon Exercise of Certain Stock Options</t>
  </si>
  <si>
    <t>The following table represents Common Stock issuable upon the exercise of certain stock options that have been excluded from the diluted earnings calculation because the effect of their inclusion would be anti-dilutive.
Three Months
2019
2018
Stock options under equity incentive plans
396,500
1,914,150</t>
  </si>
  <si>
    <t>Segment Reporting (Tables)</t>
  </si>
  <si>
    <t>Segment Information about Reported Product Revenues, Depreciation and Amortization and Operating Income (Loss)</t>
  </si>
  <si>
    <t xml:space="preserve">Note 4 – Segment Reporting – Continued The tables below present segment information about the reported product revenues, depreciation and amortization and operating income (loss) of the Company for three-month period ended March 31, 2019 and 2018. With the exception of goodwill, asset information by segment is not reported since the Company does not manage assets at a segment level. As of March 31, 2019, goodwill assigned to our Automotive and Industrial segments were $36,943 and $17,778, respectively. As of March 31, 2018, goodwill assigned to our Automotive and Industrial segments were $39,666 and $30,773, respectively.
Three Months Ended March 31,
Automotive
Industrial (1)
Reconciling
Consolidated
2019:
Product revenues
$
242,357
$
15,564
$
—
$
257,921
Depreciation and amortization
10,296
290
466
11,052
Operating income (loss)
39,896
(4,514
)
(13,537
)
21,845
2018:
Product revenues (1)
$
242,716
$
21,870
$
—
$
264,586
Depreciation and amortization
10,809
1,351
732
12,892
Operating income (loss)
41,282
(6,798
)
(13,835
)
20,649
(1)
Industrial segment includes $3,418 and $10,213 in product revenues, $0 and $625 in depreciation and amortization, and $198 and $600 in operating income from CSZ-IC for the three-month periods ended March 31, 2019 and 2018, respectively. On February 1, 2019, we completed the sale of CSZ-IC. </t>
  </si>
  <si>
    <t>Segment Information About Reported Segment Product Revenues by Product Category</t>
  </si>
  <si>
    <t>Automotive and Industrial segment product revenues by product category for the three months ended March 31, 2019 and 2018 are as follows:
Three Months Ended March 31,
2019
2018
% Change
Climate Control Seats (CCS)
$
94,354
$
88,218
7.0
%
Seat Heaters
73,920
84,220
(12.2
)
%
Steering Wheel Heaters
16,970
17,557
(3.3
)
%
Automotive Cables
23,749
26,865
(11.6
)
%
Battery Thermal Management (BTM) (a)
10,745
4,161
158.2
%
Electronics
12,852
15,188
(15.4
)
%
Other Automotive
9,767
6,212
57.2
%
Subtotal Automotive
$
242,357
$
242,421
—
%
Remote Power Generation (GPT)
3,959
4,662
(15.1
)
%
Industrial Chambers
3,418
10,213
(66.5
)
%
Gentherm Medical
8,187
7,290
12.3
%
Subtotal Industrial
$
15,564
$
22,165
(29.8
)
%
Total Company
$
257,921
$
264,586
(2.5
)
%
a)
Battery Thermal Management or BTM product revenues include Gentherm’s automotive grade, low cost, heat resistant fans and blowers used by customer for battery cooling through ventilation and production level shipments of the advanced TED based active cool system.</t>
  </si>
  <si>
    <t>Product Revenues Information by Geographic Area</t>
  </si>
  <si>
    <t>Note 4 – Segment Reporting – Continued Total product revenues information by geographic area is as follows (based on shipment destination):
Three Months Ended March 31,
2019
2018
United States
$
118,454
46
%
$
120,350
46
%
Germany
23,210
9
%
22,362
8
%
Japan
18,591
7
%
13,573
5
%
China
15,597
6
%
24,204
9
%
South Korea
14,978
6
%
13,822
5
%
Czech Republic
12,142
5
%
11,715
5
%
Canada
10,291
4
%
13,113
5
%
United Kingdom
8,832
3
%
10,845
4
%
Romania
6,922
3
%
6,298
2
%
Other
28,904
11
%
28,304
11
%
Total Non-U.S.
139,467
54
%
144,236
54
%
$
257,921
100
%
$
264,586
100
%</t>
  </si>
  <si>
    <t>Debt (Tables)</t>
  </si>
  <si>
    <t>Summary of Company's Debt</t>
  </si>
  <si>
    <t>The following table summarizes the Company’s debt at March 31, 2019 and at December 31, 2018.
March 31, 2019
December 31,
Interest
Principal
Principal
Credit Agreement:
U.S. Revolving Note (U.S. Dollar Denominations)
4.00
%
$
81,000
$
122,000
U.S. Revolving Note (Euro Denominations)
1.50
%
7,854
5,727
DEG China Loan
4.25
%
449
913
DEG Vietnam Loan
5.21
%
11,250
11,250
Total debt
100,553
139,890
Current portion
(2,949
)
(3,413
)
Long-term debt, less current maturities
$
97,604
$
136,477</t>
  </si>
  <si>
    <t>Principal Maturities of Debt</t>
  </si>
  <si>
    <t>The scheduled principal maturities of our debt as of March 31, 2019 are as follows:
Year
U.S. Revolving
DEG
DEG
Total
Remainder of 2019
$
—
$
449
$
2,500
$
2,949
2020
—
—
2,500
2,500
2021
88,854
—
2,500
91,354
2022
—
—
2,500
2,500
2023
—
—
1,250
1,250
Total
$
88,854
$
449
$
11,250
$
100,553</t>
  </si>
  <si>
    <t>Derivative Financial Instruments (Tables)</t>
  </si>
  <si>
    <t>Information Related to Recurring Fair Value Measurement of Derivative Instruments in Our Consolidated Condensed Balance Sheet</t>
  </si>
  <si>
    <t>Information related to the recurring fair value measurement of derivative instruments in our consolidated condensed balance sheet as of March 31, 2019 is as follows:
Asset Derivatives
Liability Derivatives
Net Asset/
Hedge Designation
Fair Value Hierarchy
Balance Sheet
Fair
Balance Sheet
Fair
Foreign currency derivatives
Cash flow hedge
Level 2
Current assets
$
857
Current liabilities
$
—
$
857</t>
  </si>
  <si>
    <t>Information Related to Effect of Derivative Instruments on Our Consolidated Condensed Statements of Income</t>
  </si>
  <si>
    <t>Information relating to the effect of derivative instruments on our consolidated condensed statements of income is as follows:
Location
Three Months Ended March 31, 2019
Three Months Ended March 31, 2018
Foreign currency derivatives
Cost of sales
$
240
$
(81
)
Selling, general and administrative
—
53
Other comprehensive income
766
2,112
Foreign currency (loss) gain
(37
)
37
Total foreign currency derivatives
$
969
$
2,121
Commodity derivatives
Cost of sales
$
—
$
145
Other comprehensive income
—
(218
)
Total commodity derivatives
$ $
—
$
(73
)</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three-month period ended March 31, 2019 and 2018 are as follows:
Defined Benefit Pension Plans
Foreign Currency Translation Adjustments
Foreign Currency Hedge Derivatives
Total
Balance at December 31, 2018
$
(2,339
)
$
(37,157
)
$
(4
)
$
(39,500
)
Other comprehensive income (loss) before reclassifications
—
(4,074
)
717
(3,357
)
Income tax effect of other comprehensive income (loss) before reclassifications
—
(177
)
(156
)
(333
)
Amounts reclassified from accumulated other comprehensive (income) loss into net income
—
—
49
a
49
Income taxes reclassified into net income
—
—
(11
)
(11
)
Net current period other comprehensive income (loss)
—
(4,251
)
599
(3,652
)
Balance at March 31, 2019
$
(2,339
)
$
(41,408
)
$
595
$
(43,152
) (a)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
11,750
—
1,854
13,604
Income tax effect of other comprehensive income (loss) before reclassifications
—
(76
)
—
(498
)
(574
)
Amounts reclassified from accumulated other comprehensive (income) loss into net income
—
—
(218
)
a
258
a
40
Income taxes reclassified into net income
—
—
(68
)
(69
)
(137
)
Net current period other comprehensive income (loss)
(49
)
11,674
(277
)
1,545
12,893
Balance at March 31, 2018
$
(2,415
)
$
(5,881
)
$
—
$
745
$
(7,551
)
(a)
The amounts reclassified from accumulated other comprehensive income (loss) are included in cost of sales.</t>
  </si>
  <si>
    <t>Revenue Recognition (Tables)</t>
  </si>
  <si>
    <t>Schedule of Unearned Revenue by Segment Table Text Block</t>
  </si>
  <si>
    <t>Unearned revenue by segment was as follows:
March 31, 2019
December 31, 2018
Automotive
$
1,383
$
1,597
Industrial
—
—
Total
$
1,383
$
1,597</t>
  </si>
  <si>
    <t>Schedule of Changes in Unearned Revenue</t>
  </si>
  <si>
    <t>Note 9 – Revenue Recognition – Continued Changes in unearned revenue were as follows:
Three Months Ended March 31, 2019
Balance, beginning of period
$
1,597
Additions to unearned revenue
227
Reclassified to revenue
(281
)
Reclassified to held for sale
(161
)
Currency impacts
1
Balance, end of period
$
1,383</t>
  </si>
  <si>
    <t>Leases (Tables)</t>
  </si>
  <si>
    <t>Summary of Total Lease Costs</t>
  </si>
  <si>
    <t>Information about Gentherm’s total lease costs for the three months ended March 31, 2019 is as follows:
Three Months Ended March 31, 2019
Lease cost
Operating lease cost
$
1,333
Short-term lease cost
955
Sublease income
(13
)
Total lease cost
$
2,275
Supplemental Cash Flow Information
Gain on sale and leaseback transactions, net
$
207
Cash paid for amounts included in the measurement of lease liabilities:
Operating cash flows from operating leases
$
1,392
Right-of-use lease assets obtained in exchange for lease obligations:
Operating leases
$
2,234
Weighted Average Remaining Lease Term
Operating leases
5.7 years
Weighted Average Discount Rate
Operating leases
5.4
%</t>
  </si>
  <si>
    <t>Summary of Operating Leases Under all Non-Cancellable Operating Leases</t>
  </si>
  <si>
    <t>A summary of operating leases as of March 31, 2019, under all non-cancellable operating leases with terms exceeding one year is as follows:
2019 (excluding the three-month period ended March 31, 2019)
$
4,100
2020
4,434
2021
2,598
2022
1,626
2023
934
2024 or later
2,726
Total future minimum lease payments
16,418
Less imputed interest
(2,908
)
Total
13,510</t>
  </si>
  <si>
    <t>Assets and Liabilities Held for Sale (Tables)</t>
  </si>
  <si>
    <t>Summary of Assets and Liabilities of Disposal Group Classified as Held for Sale</t>
  </si>
  <si>
    <t>The assets and liabilities of the disposal group classified as held for sale as of March 31, 2019 are as follows:
Accounts receivable, net
$
2,149
Inventory, net
5,891
Prepaid expenses and other assets
240
Operating lease right-of-use assets
4,143
Investment
1,000
Property and equipment, net
7,291
Other intangible assets, net
993
Deferred income tax assets
4,490
Impairment loss
(9,188
)
Total assets held for sale
$
17,009
Accounts payable
$
536
Accrued liabilities
2,326
Operating lease liabilities
4,147
Total liabilities held for sale
$
7,009</t>
  </si>
  <si>
    <t>The Company and Subsequent Events - Additional Information (Detail) - USD ($) $ in Thousands</t>
  </si>
  <si>
    <t>Apr. 01, 2019</t>
  </si>
  <si>
    <t>Feb. 01, 2019</t>
  </si>
  <si>
    <t>Company And Subsequent Events [Line Items]</t>
  </si>
  <si>
    <t>Pre-tax gain on sale of business</t>
  </si>
  <si>
    <t>Restructuring liabilities</t>
  </si>
  <si>
    <t>Business acquisition, date of acquisition agreement</t>
  </si>
  <si>
    <t>Apr. 1,
		2019</t>
  </si>
  <si>
    <t>Subsequent Event</t>
  </si>
  <si>
    <t>Payments to acquire businesses gross</t>
  </si>
  <si>
    <t>Business combination future contingent consideration milestone payment</t>
  </si>
  <si>
    <t>Automotive Segments</t>
  </si>
  <si>
    <t>Industrial Segments</t>
  </si>
  <si>
    <t>One-Time Employee Termination Benefit Costs</t>
  </si>
  <si>
    <t>Contract Termination Costs</t>
  </si>
  <si>
    <t>Fit-for-Growth | One-Time Employee Termination Benefit Costs</t>
  </si>
  <si>
    <t>Fit-for-Growth | Contract Termination Costs</t>
  </si>
  <si>
    <t>GPT and CSZ-IC | One-Time Employee Termination Benefit Costs</t>
  </si>
  <si>
    <t>GPT and CSZ-IC | Consultant Costs</t>
  </si>
  <si>
    <t>CSZ-IC</t>
  </si>
  <si>
    <t>Total cash proceeds</t>
  </si>
  <si>
    <t>Escrow deposit</t>
  </si>
  <si>
    <t>The Company and Subsequent Events - Summary of Reconciliation of Beginning and Ending Restructuring Liability (Detail) - USD ($) $ in Thousands</t>
  </si>
  <si>
    <t>Restructuring Cost And Reserve [Line Items]</t>
  </si>
  <si>
    <t>Balance, beginning of period</t>
  </si>
  <si>
    <t>Additions, charged to restructuring expenses</t>
  </si>
  <si>
    <t>Payments</t>
  </si>
  <si>
    <t>Balance, end of period</t>
  </si>
  <si>
    <t>Consulting Costs</t>
  </si>
  <si>
    <t>Asset Disposal Costs</t>
  </si>
  <si>
    <t>Summary of Significant Accounting Policies and Basis of Presentation (Detail) - USD ($)</t>
  </si>
  <si>
    <t>Basis Of Presentation And Accounting Policies [Line Items]</t>
  </si>
  <si>
    <t>Operating lease, right of use asset</t>
  </si>
  <si>
    <t>Operating lease, liabilities</t>
  </si>
  <si>
    <t>Operating Lease Term of 12 Months or Less</t>
  </si>
  <si>
    <t>Maximum</t>
  </si>
  <si>
    <t>Operating lease, term of contract</t>
  </si>
  <si>
    <t>12 months</t>
  </si>
  <si>
    <t>Customer Relationship</t>
  </si>
  <si>
    <t>Amortization of intangible assets</t>
  </si>
  <si>
    <t>Reconciliation of Cash and Cash Equivalents and Restricted Cash (Detail) - USD ($) $ in Thousands</t>
  </si>
  <si>
    <t>Dec. 31, 2017</t>
  </si>
  <si>
    <t>Cash and cash equivalents presented in the consolidated condensed balance sheets</t>
  </si>
  <si>
    <t>Cash, cash equivalents and restricted cash presented in the consolidated condensed statements of cash flows</t>
  </si>
  <si>
    <t>Summary of Reconciliation of Goodwill (Detail) $ in Thousands</t>
  </si>
  <si>
    <t>Mar. 31, 2019USD ($)</t>
  </si>
  <si>
    <t>Goodwill Roll Forward</t>
  </si>
  <si>
    <t>Currency impact</t>
  </si>
  <si>
    <t>Earnings Per Share (Detail) - shares</t>
  </si>
  <si>
    <t>Antidilutive Securities Excluded From Computation Of Earnings Per Share [Line Items]</t>
  </si>
  <si>
    <t>Weighted average number of shares for calculation of basic EPS</t>
  </si>
  <si>
    <t>Stock options, restricted stock awards and restricted stock units under equity incentive plans</t>
  </si>
  <si>
    <t>Weighted average number of shares for calculation of diluted EPS</t>
  </si>
  <si>
    <t>Stock options under equity incentive plans</t>
  </si>
  <si>
    <t>Common stock that have been excluded from the diluted shares calculation</t>
  </si>
  <si>
    <t>Segment Reporting - Additional Information (Detail) - USD ($) $ in Thousands</t>
  </si>
  <si>
    <t>Segment Reporting Information [Line Item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Information about Reported Product Revenues, Depreciation and Amortization and Operating Income (Loss) (Parenthetical) (Detail) - USD ($) $ in Thousands</t>
  </si>
  <si>
    <t>Industrial Segments | CSZ-IC</t>
  </si>
  <si>
    <t>Segment Information About Reported Segment Product Revenues by Product Category (Detail) - USD ($) $ in Thousands</t>
  </si>
  <si>
    <t>Percentage change</t>
  </si>
  <si>
    <t>(2.50%)</t>
  </si>
  <si>
    <t>Automotive Segments | Climate Control Seat (CCS)</t>
  </si>
  <si>
    <t>7.00%</t>
  </si>
  <si>
    <t>Automotive Segments | Seat Heaters</t>
  </si>
  <si>
    <t>(12.20%)</t>
  </si>
  <si>
    <t>Automotive Segments | Steering Wheel Heaters</t>
  </si>
  <si>
    <t>(3.30%)</t>
  </si>
  <si>
    <t>Automotive Segments | Automotive Cables</t>
  </si>
  <si>
    <t>(11.60%)</t>
  </si>
  <si>
    <t>Automotive Segments | Battery Thermal Management (BTM)</t>
  </si>
  <si>
    <t>158.20%</t>
  </si>
  <si>
    <t>Automotive Segments | Electronics</t>
  </si>
  <si>
    <t>(15.40%)</t>
  </si>
  <si>
    <t>Automotive Segments | Other Automotive</t>
  </si>
  <si>
    <t>57.20%</t>
  </si>
  <si>
    <t>(29.80%)</t>
  </si>
  <si>
    <t>Industrial Segments | Remote Power Generation</t>
  </si>
  <si>
    <t>(15.10%)</t>
  </si>
  <si>
    <t>Industrial Segments | Industrial Chambers</t>
  </si>
  <si>
    <t>(66.50%)</t>
  </si>
  <si>
    <t>Industrial Segments | Gentherm Medical</t>
  </si>
  <si>
    <t>12.30%</t>
  </si>
  <si>
    <t>Segment Reporting (Detail) - USD ($) $ in Thousands</t>
  </si>
  <si>
    <t>Sales Revenue, Net | Geographic Concentration Risk</t>
  </si>
  <si>
    <t>Total product revenues in percentage</t>
  </si>
  <si>
    <t>100.00%</t>
  </si>
  <si>
    <t>United States</t>
  </si>
  <si>
    <t>United States | Sales Revenue, Net | Geographic Concentration Risk</t>
  </si>
  <si>
    <t>46.00%</t>
  </si>
  <si>
    <t>Germany</t>
  </si>
  <si>
    <t>Germany | Sales Revenue, Net | Geographic Concentration Risk</t>
  </si>
  <si>
    <t>9.00%</t>
  </si>
  <si>
    <t>8.00%</t>
  </si>
  <si>
    <t>Japan</t>
  </si>
  <si>
    <t>Japan | Sales Revenue, Net | Geographic Concentration Risk</t>
  </si>
  <si>
    <t>5.00%</t>
  </si>
  <si>
    <t>China</t>
  </si>
  <si>
    <t>China | Sales Revenue, Net | Geographic Concentration Risk</t>
  </si>
  <si>
    <t>6.00%</t>
  </si>
  <si>
    <t>South Korea</t>
  </si>
  <si>
    <t>South Korea | Sales Revenue, Net | Geographic Concentration Risk</t>
  </si>
  <si>
    <t>Czech Republic</t>
  </si>
  <si>
    <t>Czech Republic | Sales Revenue, Net | Geographic Concentration Risk</t>
  </si>
  <si>
    <t>Canada</t>
  </si>
  <si>
    <t>Canada | Sales Revenue, Net | Geographic Concentration Risk</t>
  </si>
  <si>
    <t>4.00%</t>
  </si>
  <si>
    <t>United Kingdom</t>
  </si>
  <si>
    <t>United Kingdom | Sales Revenue, Net | Geographic Concentration Risk</t>
  </si>
  <si>
    <t>3.00%</t>
  </si>
  <si>
    <t>Romania</t>
  </si>
  <si>
    <t>Romania | Sales Revenue, Net | Geographic Concentration Risk</t>
  </si>
  <si>
    <t>2.00%</t>
  </si>
  <si>
    <t>Other</t>
  </si>
  <si>
    <t>Other | Sales Revenue, Net | Geographic Concentration Risk</t>
  </si>
  <si>
    <t>11.00%</t>
  </si>
  <si>
    <t>Non U.S.</t>
  </si>
  <si>
    <t>Non U.S. | Sales Revenue, Net | Geographic Concentration Risk</t>
  </si>
  <si>
    <t>54.00%</t>
  </si>
  <si>
    <t>Debt - Additional Information (Detail)</t>
  </si>
  <si>
    <t>Debt Instrument [Line Items]</t>
  </si>
  <si>
    <t>Maximum percentage of stock of non US subsidiaries pledge to secure obligation</t>
  </si>
  <si>
    <t>66.00%</t>
  </si>
  <si>
    <t>Federal Funds Rate | Minimum</t>
  </si>
  <si>
    <t>Interest rate</t>
  </si>
  <si>
    <t>0.50%</t>
  </si>
  <si>
    <t>Federal Funds Rate | Maximum</t>
  </si>
  <si>
    <t>2.43%</t>
  </si>
  <si>
    <t>London Interbank Offered Rate</t>
  </si>
  <si>
    <t>2.49%</t>
  </si>
  <si>
    <t>Revolving Note (U.S. Dollar)</t>
  </si>
  <si>
    <t>Undrawn borrowing capacity</t>
  </si>
  <si>
    <t>Debt maturity date</t>
  </si>
  <si>
    <t>Mar. 17,
		2021</t>
  </si>
  <si>
    <t>United State Bank Of America Credit Facility</t>
  </si>
  <si>
    <t>5.50%</t>
  </si>
  <si>
    <t>Euro Currency Rate Loans | Minimum</t>
  </si>
  <si>
    <t>0.00%</t>
  </si>
  <si>
    <t>Euro Currency Rate Loans | Minimum | Credit Agreement</t>
  </si>
  <si>
    <t>1.25%</t>
  </si>
  <si>
    <t>Euro Currency Rate Loans | Maximum</t>
  </si>
  <si>
    <t>1.00%</t>
  </si>
  <si>
    <t>Euro Currency Rate Loans | Maximum | Credit Agreement</t>
  </si>
  <si>
    <t>Base Rate Loans | Minimum | Credit Agreement</t>
  </si>
  <si>
    <t>0.25%</t>
  </si>
  <si>
    <t>Base Rate Loans | Maximum | Credit Agreement</t>
  </si>
  <si>
    <t>DEG Loan</t>
  </si>
  <si>
    <t>Semi-annual principal payments earliest date</t>
  </si>
  <si>
    <t>2015-03</t>
  </si>
  <si>
    <t>Semi-annual principal payments latest date</t>
  </si>
  <si>
    <t>2019-09</t>
  </si>
  <si>
    <t>DEG Vietnam Loan</t>
  </si>
  <si>
    <t>2017-11</t>
  </si>
  <si>
    <t>2023-05</t>
  </si>
  <si>
    <t>Revolving Credit Facility | Revolving Note (U.S. Dollar)</t>
  </si>
  <si>
    <t>Maximum borrowing capacity</t>
  </si>
  <si>
    <t>Summary of Company's Debt (Detail) - USD ($) $ in Thousands</t>
  </si>
  <si>
    <t>Total debt</t>
  </si>
  <si>
    <t>Current portion</t>
  </si>
  <si>
    <t>U.S. Revolving Note (U.S. Dollar Denominations)</t>
  </si>
  <si>
    <t>Interest Rate</t>
  </si>
  <si>
    <t>U.S. Revolving Note (Euro Denominations)</t>
  </si>
  <si>
    <t>1.50%</t>
  </si>
  <si>
    <t>DEG China Loan</t>
  </si>
  <si>
    <t>4.25%</t>
  </si>
  <si>
    <t>5.21%</t>
  </si>
  <si>
    <t>Principal Maturities of Debt (Detail) - USD ($) $ in Thousands</t>
  </si>
  <si>
    <t>Debt maturing in remainder of 2019</t>
  </si>
  <si>
    <t>Debt maturing in 2020</t>
  </si>
  <si>
    <t>Debt maturing in 2021</t>
  </si>
  <si>
    <t>Debt maturing in 2022</t>
  </si>
  <si>
    <t>Debt maturing in 2023</t>
  </si>
  <si>
    <t>US and Euro Denominated Revolving Note</t>
  </si>
  <si>
    <t>Derivative Financial Instruments - Additional Information (Detail) - USD ($)</t>
  </si>
  <si>
    <t>Derivative [Line Items]</t>
  </si>
  <si>
    <t>Maximum length of time to hedge exposure to foreign currency exchange risk</t>
  </si>
  <si>
    <t>1 year</t>
  </si>
  <si>
    <t>Maximum length of time to hedge exposure to price fluctuations in material commodities</t>
  </si>
  <si>
    <t>2 years</t>
  </si>
  <si>
    <t>Foreign Currency Derivatives</t>
  </si>
  <si>
    <t>Notional Value</t>
  </si>
  <si>
    <t>Commodity Derivatives</t>
  </si>
  <si>
    <t>Interest Rate Swap</t>
  </si>
  <si>
    <t>Hedge Ineffectiveness Incurred</t>
  </si>
  <si>
    <t>Information Related to Recurring Fair Value Measurement of Derivative Instruments in Our Consolidated Condensed Balance Sheet (Detail) - Fair Value, Inputs, Level 2 - Foreign Currency Derivatives - Designated as Hedging Instrument $ in Thousands</t>
  </si>
  <si>
    <t>Derivatives Fair Value [Line Items]</t>
  </si>
  <si>
    <t>Net Asset/ (Liabilities)</t>
  </si>
  <si>
    <t>Current Assets</t>
  </si>
  <si>
    <t>Asset Derivatives, Fair Value</t>
  </si>
  <si>
    <t>Information Related to Effect of Derivative Instruments on Our Consolidated Condensed Statements of Income (Detail) - USD ($) $ in Thousands</t>
  </si>
  <si>
    <t>Derivative Instruments Gain Loss [Line Items]</t>
  </si>
  <si>
    <t>Gain (loss) on derivatives</t>
  </si>
  <si>
    <t>Other comprehensive income | Foreign Currency Derivatives</t>
  </si>
  <si>
    <t>Other comprehensive income | Commodity Derivatives</t>
  </si>
  <si>
    <t>Cost of sales | Foreign Currency Derivatives</t>
  </si>
  <si>
    <t>Cost of sales | Commodity Derivatives</t>
  </si>
  <si>
    <t>Selling, general and administrative expense | Foreign Currency Derivatives</t>
  </si>
  <si>
    <t>Foreign currency (loss) gain | Foreign Currency Derivatives</t>
  </si>
  <si>
    <t>Fair Value Measurement - Additional Information (Detail) - USD ($)</t>
  </si>
  <si>
    <t>Fair Value Balance Sheet Grouping Financial Statement Captions [Line Items]</t>
  </si>
  <si>
    <t>Financial assets, fair value</t>
  </si>
  <si>
    <t>Financial liabilities, fair value</t>
  </si>
  <si>
    <t>Carrying value</t>
  </si>
  <si>
    <t>Fair value</t>
  </si>
  <si>
    <t>Schedule of Reclassification Adjustments and Other Activities Impacting Accumulated Other Comprehensive Income (Loss) (Detail) - USD ($) $ in Thousands</t>
  </si>
  <si>
    <t>Accumulated Other Comprehensive Income Loss [Line Items]</t>
  </si>
  <si>
    <t>Beginning Balance</t>
  </si>
  <si>
    <t>Cumulative effect of accounting change due to adoption of ASU 2018-02</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Foreign Currency Hedge Derivatives</t>
  </si>
  <si>
    <t>[1]</t>
  </si>
  <si>
    <t>Commodity Hedge Derivatives</t>
  </si>
  <si>
    <t>The amounts reclassified from accumulated other comprehensive income (loss) are included in cost of sales.</t>
  </si>
  <si>
    <t>Revenue Recognition - Additional Information (Details 1)</t>
  </si>
  <si>
    <t>Revenue, Remaining Performance Obligation, Expected Timing of Satisfaction, Start Date: 2019-04-01</t>
  </si>
  <si>
    <t>Deferred Revenue Arrangement [Line Items]</t>
  </si>
  <si>
    <t>Revenue, Remaining Performance Obligation, Expected Timing of Satisfaction, Period</t>
  </si>
  <si>
    <t>9 month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cognition - Additional Information (Details) $ in Thousands</t>
  </si>
  <si>
    <t>Aggregate amount of transaction price allocated to material rights that remain unsatisfied</t>
  </si>
  <si>
    <t>Revenue expected to be recognized in next 9 months</t>
  </si>
  <si>
    <t>58.00%</t>
  </si>
  <si>
    <t>Revenue expected to be recognized in 2020</t>
  </si>
  <si>
    <t>21.00%</t>
  </si>
  <si>
    <t>Revenue expected to be recognized in 2021</t>
  </si>
  <si>
    <t>12.00%</t>
  </si>
  <si>
    <t>Revenue expected to be recognized in 2022</t>
  </si>
  <si>
    <t>Revenue expected to be recognized in 2023</t>
  </si>
  <si>
    <t>Unearned Revenue By Segment (Detail) - USD ($) $ in Thousands</t>
  </si>
  <si>
    <t>Unearned revenue</t>
  </si>
  <si>
    <t>Changes in Unearned Revenue (Detail) $ in Thousands</t>
  </si>
  <si>
    <t>Beginning balance</t>
  </si>
  <si>
    <t>Additions to unearned revenue</t>
  </si>
  <si>
    <t>Reclassified to revenue</t>
  </si>
  <si>
    <t>Reclassified to held for sale</t>
  </si>
  <si>
    <t>Currency impacts</t>
  </si>
  <si>
    <t>Ending balance</t>
  </si>
  <si>
    <t>New Accounting Pronouncements - Additional Information (Details) - USD ($) $ in Thousands</t>
  </si>
  <si>
    <t>Jan. 01, 2019</t>
  </si>
  <si>
    <t>New Accounting Pronouncements Or Change In Accounting Principle [Line Items]</t>
  </si>
  <si>
    <t>Right-of-use assets</t>
  </si>
  <si>
    <t>Lease liabilities</t>
  </si>
  <si>
    <t>ASU 2016-02</t>
  </si>
  <si>
    <t>Right-of-use assets and lease liabilities difference</t>
  </si>
  <si>
    <t>Right-of-use assets and lease liabilities difference, net of tax effects</t>
  </si>
  <si>
    <t>ASU 2016-02 | Retained Earnings</t>
  </si>
  <si>
    <t>ASU 2016-02 | Prepaid and Other Current Assets</t>
  </si>
  <si>
    <t>Leases - Additional Information (Detail)</t>
  </si>
  <si>
    <t>Lessee Lease Description [Line Items]</t>
  </si>
  <si>
    <t>Operating lease, description</t>
  </si>
  <si>
    <t>The Company has operating leases for office, manufacturing and research and development facilities, as well as leases for the ground with which certain manufacturing facilities sit atop. We also have operating leases for office equipment and automobiles.</t>
  </si>
  <si>
    <t>Operating lease, existence of option to extend</t>
  </si>
  <si>
    <t>true</t>
  </si>
  <si>
    <t>Operating lease, options to extend</t>
  </si>
  <si>
    <t>Excluding ground leases, our leases have remaining lease terms ranging from 1 year to 8 years and may include options to extend the lease for an additional term equal to the original term of the lease.</t>
  </si>
  <si>
    <t>Minimum</t>
  </si>
  <si>
    <t>Minimum | Ground</t>
  </si>
  <si>
    <t>30 years</t>
  </si>
  <si>
    <t>8 years</t>
  </si>
  <si>
    <t>Maximum | Ground</t>
  </si>
  <si>
    <t>45 years</t>
  </si>
  <si>
    <t>Leases - Summary of Total Lease Costs (Details) $ in Thousands</t>
  </si>
  <si>
    <t>Lease cost</t>
  </si>
  <si>
    <t>Operating lease cost</t>
  </si>
  <si>
    <t>Short-term lease cost</t>
  </si>
  <si>
    <t>Sublease income</t>
  </si>
  <si>
    <t>Total lease cost</t>
  </si>
  <si>
    <t>Gain on sale and leaseback transactions, net</t>
  </si>
  <si>
    <t>Operating cash flows from operating leases</t>
  </si>
  <si>
    <t>Operating leases</t>
  </si>
  <si>
    <t>5 years 8 months 12 days</t>
  </si>
  <si>
    <t>5.40%</t>
  </si>
  <si>
    <t>Leases - Summary of Operating Leases Under all Non-Cancellable Operating Leases (Detail) $ in Thousands</t>
  </si>
  <si>
    <t>2019 (excluding the three-month period ended March 31, 2019)</t>
  </si>
  <si>
    <t>2020</t>
  </si>
  <si>
    <t>2021</t>
  </si>
  <si>
    <t>2022</t>
  </si>
  <si>
    <t>2023</t>
  </si>
  <si>
    <t>2024 or later</t>
  </si>
  <si>
    <t>Total future minimum lease payments</t>
  </si>
  <si>
    <t>Less imputed interest</t>
  </si>
  <si>
    <t>Assets and Liabilities Held for Sale - Additional Information (Detail) - USD ($) $ in Thousands</t>
  </si>
  <si>
    <t>Income Statement Balance Sheet And Additional Disclosures By Disposal Groups Including Discontinued Operations [Line Items]</t>
  </si>
  <si>
    <t>Impairment loss recognized on assets held for sale</t>
  </si>
  <si>
    <t>GPT</t>
  </si>
  <si>
    <t>Impairment loss on equity investment</t>
  </si>
  <si>
    <t>Impairment losses on asset held for sale</t>
  </si>
  <si>
    <t>Assets and Liabilities Held for Sale - Summary of Assets and Liabilities of Disposal Group Classified as Held for Sale (Detail) - USD ($) $ in Thousands</t>
  </si>
  <si>
    <t>Accounts receivable, net</t>
  </si>
  <si>
    <t>Investment</t>
  </si>
  <si>
    <t>Total assets held for sale</t>
  </si>
  <si>
    <t>Operating lease liabilities</t>
  </si>
  <si>
    <t>Total liabilities held for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3675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769</v>
      </c>
      <c r="C3" s="6" t="n">
        <v>39620</v>
      </c>
    </row>
    <row r="4" spans="1:3">
      <c r="A4" s="4" t="s">
        <v>32</v>
      </c>
      <c r="B4" s="5" t="n">
        <v>2500</v>
      </c>
    </row>
    <row r="5" spans="1:3">
      <c r="A5" s="4" t="s">
        <v>33</v>
      </c>
      <c r="B5" s="5" t="n">
        <v>175044</v>
      </c>
      <c r="C5" s="5" t="n">
        <v>166858</v>
      </c>
    </row>
    <row r="6" spans="1:3">
      <c r="A6" s="3" t="s">
        <v>34</v>
      </c>
    </row>
    <row r="7" spans="1:3">
      <c r="A7" s="4" t="s">
        <v>35</v>
      </c>
      <c r="B7" s="5" t="n">
        <v>66316</v>
      </c>
      <c r="C7" s="5" t="n">
        <v>61679</v>
      </c>
    </row>
    <row r="8" spans="1:3">
      <c r="A8" s="4" t="s">
        <v>36</v>
      </c>
      <c r="B8" s="5" t="n">
        <v>4830</v>
      </c>
      <c r="C8" s="5" t="n">
        <v>5939</v>
      </c>
    </row>
    <row r="9" spans="1:3">
      <c r="A9" s="4" t="s">
        <v>37</v>
      </c>
      <c r="B9" s="5" t="n">
        <v>40979</v>
      </c>
      <c r="C9" s="5" t="n">
        <v>44917</v>
      </c>
    </row>
    <row r="10" spans="1:3">
      <c r="A10" s="4" t="s">
        <v>38</v>
      </c>
      <c r="B10" s="5" t="n">
        <v>112125</v>
      </c>
      <c r="C10" s="5" t="n">
        <v>112535</v>
      </c>
    </row>
    <row r="11" spans="1:3">
      <c r="A11" s="4" t="s">
        <v>39</v>
      </c>
      <c r="B11" s="5" t="n">
        <v>857</v>
      </c>
      <c r="C11" s="5" t="n">
        <v>92</v>
      </c>
    </row>
    <row r="12" spans="1:3">
      <c r="A12" s="4" t="s">
        <v>40</v>
      </c>
      <c r="B12" s="5" t="n">
        <v>55577</v>
      </c>
      <c r="C12" s="5" t="n">
        <v>54271</v>
      </c>
    </row>
    <row r="13" spans="1:3">
      <c r="A13" s="4" t="s">
        <v>41</v>
      </c>
      <c r="B13" s="5" t="n">
        <v>17009</v>
      </c>
      <c r="C13" s="5" t="n">
        <v>69699</v>
      </c>
    </row>
    <row r="14" spans="1:3">
      <c r="A14" s="4" t="s">
        <v>42</v>
      </c>
      <c r="B14" s="5" t="n">
        <v>401881</v>
      </c>
      <c r="C14" s="5" t="n">
        <v>443075</v>
      </c>
    </row>
    <row r="15" spans="1:3">
      <c r="A15" s="4" t="s">
        <v>43</v>
      </c>
      <c r="B15" s="5" t="n">
        <v>168371</v>
      </c>
      <c r="C15" s="5" t="n">
        <v>171380</v>
      </c>
    </row>
    <row r="16" spans="1:3">
      <c r="A16" s="4" t="s">
        <v>44</v>
      </c>
      <c r="B16" s="5" t="n">
        <v>54721</v>
      </c>
      <c r="C16" s="5" t="n">
        <v>55311</v>
      </c>
    </row>
    <row r="17" spans="1:3">
      <c r="A17" s="4" t="s">
        <v>45</v>
      </c>
      <c r="B17" s="5" t="n">
        <v>53188</v>
      </c>
      <c r="C17" s="5" t="n">
        <v>56385</v>
      </c>
    </row>
    <row r="18" spans="1:3">
      <c r="A18" s="4" t="s">
        <v>46</v>
      </c>
      <c r="B18" s="5" t="n">
        <v>14058</v>
      </c>
    </row>
    <row r="19" spans="1:3">
      <c r="A19" s="4" t="s">
        <v>47</v>
      </c>
      <c r="B19" s="5" t="n">
        <v>575</v>
      </c>
      <c r="C19" s="5" t="n">
        <v>647</v>
      </c>
    </row>
    <row r="20" spans="1:3">
      <c r="A20" s="4" t="s">
        <v>48</v>
      </c>
      <c r="B20" s="5" t="n">
        <v>61032</v>
      </c>
      <c r="C20" s="5" t="n">
        <v>64024</v>
      </c>
    </row>
    <row r="21" spans="1:3">
      <c r="A21" s="4" t="s">
        <v>49</v>
      </c>
      <c r="B21" s="5" t="n">
        <v>9220</v>
      </c>
      <c r="C21" s="5" t="n">
        <v>12225</v>
      </c>
    </row>
    <row r="22" spans="1:3">
      <c r="A22" s="4" t="s">
        <v>50</v>
      </c>
      <c r="B22" s="5" t="n">
        <v>763046</v>
      </c>
      <c r="C22" s="5" t="n">
        <v>803047</v>
      </c>
    </row>
    <row r="23" spans="1:3">
      <c r="A23" s="3" t="s">
        <v>51</v>
      </c>
    </row>
    <row r="24" spans="1:3">
      <c r="A24" s="4" t="s">
        <v>52</v>
      </c>
      <c r="B24" s="5" t="n">
        <v>91286</v>
      </c>
      <c r="C24" s="5" t="n">
        <v>93113</v>
      </c>
    </row>
    <row r="25" spans="1:3">
      <c r="A25" s="4" t="s">
        <v>53</v>
      </c>
      <c r="B25" s="5" t="n">
        <v>60907</v>
      </c>
      <c r="C25" s="5" t="n">
        <v>65808</v>
      </c>
    </row>
    <row r="26" spans="1:3">
      <c r="A26" s="4" t="s">
        <v>54</v>
      </c>
      <c r="B26" s="5" t="n">
        <v>4203</v>
      </c>
    </row>
    <row r="27" spans="1:3">
      <c r="A27" s="4" t="s">
        <v>55</v>
      </c>
      <c r="B27" s="5" t="n">
        <v>2949</v>
      </c>
      <c r="C27" s="5" t="n">
        <v>3413</v>
      </c>
    </row>
    <row r="28" spans="1:3">
      <c r="A28" s="4" t="s">
        <v>56</v>
      </c>
      <c r="B28" s="5" t="n">
        <v>7009</v>
      </c>
      <c r="C28" s="5" t="n">
        <v>13062</v>
      </c>
    </row>
    <row r="29" spans="1:3">
      <c r="A29" s="4" t="s">
        <v>57</v>
      </c>
      <c r="B29" s="5" t="n">
        <v>166354</v>
      </c>
      <c r="C29" s="5" t="n">
        <v>175396</v>
      </c>
    </row>
    <row r="30" spans="1:3">
      <c r="A30" s="4" t="s">
        <v>58</v>
      </c>
      <c r="B30" s="5" t="n">
        <v>6755</v>
      </c>
      <c r="C30" s="5" t="n">
        <v>7211</v>
      </c>
    </row>
    <row r="31" spans="1:3">
      <c r="A31" s="4" t="s">
        <v>59</v>
      </c>
      <c r="B31" s="5" t="n">
        <v>9307</v>
      </c>
    </row>
    <row r="32" spans="1:3">
      <c r="A32" s="4" t="s">
        <v>60</v>
      </c>
      <c r="B32" s="5" t="n">
        <v>97604</v>
      </c>
      <c r="C32" s="5" t="n">
        <v>136477</v>
      </c>
    </row>
    <row r="33" spans="1:3">
      <c r="A33" s="4" t="s">
        <v>61</v>
      </c>
      <c r="B33" s="5" t="n">
        <v>1649</v>
      </c>
      <c r="C33" s="5" t="n">
        <v>1177</v>
      </c>
    </row>
    <row r="34" spans="1:3">
      <c r="A34" s="4" t="s">
        <v>62</v>
      </c>
      <c r="B34" s="5" t="n">
        <v>2890</v>
      </c>
      <c r="C34" s="5" t="n">
        <v>3087</v>
      </c>
    </row>
    <row r="35" spans="1:3">
      <c r="A35" s="4" t="s">
        <v>63</v>
      </c>
      <c r="B35" s="5" t="n">
        <v>284559</v>
      </c>
      <c r="C35" s="5" t="n">
        <v>323348</v>
      </c>
    </row>
    <row r="36" spans="1:3">
      <c r="A36" s="3" t="s">
        <v>64</v>
      </c>
    </row>
    <row r="37" spans="1:3">
      <c r="A37" s="4" t="s">
        <v>65</v>
      </c>
      <c r="B37" s="5" t="n">
        <v>134486</v>
      </c>
      <c r="C37" s="5" t="n">
        <v>140300</v>
      </c>
    </row>
    <row r="38" spans="1:3">
      <c r="A38" s="4" t="s">
        <v>66</v>
      </c>
      <c r="B38" s="5" t="n">
        <v>14513</v>
      </c>
      <c r="C38" s="5" t="n">
        <v>14934</v>
      </c>
    </row>
    <row r="39" spans="1:3">
      <c r="A39" s="4" t="s">
        <v>67</v>
      </c>
      <c r="B39" s="5" t="n">
        <v>-43152</v>
      </c>
      <c r="C39" s="5" t="n">
        <v>-39500</v>
      </c>
    </row>
    <row r="40" spans="1:3">
      <c r="A40" s="4" t="s">
        <v>68</v>
      </c>
      <c r="B40" s="5" t="n">
        <v>372640</v>
      </c>
      <c r="C40" s="5" t="n">
        <v>363965</v>
      </c>
    </row>
    <row r="41" spans="1:3">
      <c r="A41" s="4" t="s">
        <v>69</v>
      </c>
      <c r="B41" s="5" t="n">
        <v>478487</v>
      </c>
      <c r="C41" s="5" t="n">
        <v>479699</v>
      </c>
    </row>
    <row r="42" spans="1:3">
      <c r="A42" s="4" t="s">
        <v>70</v>
      </c>
      <c r="B42" s="6" t="n">
        <v>763046</v>
      </c>
      <c r="C42" s="6" t="n">
        <v>803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4</v>
      </c>
    </row>
    <row r="6" spans="1:2">
      <c r="A6" s="4" t="s">
        <v>225</v>
      </c>
      <c r="B6" s="4" t="s">
        <v>226</v>
      </c>
    </row>
    <row r="7" spans="1:2">
      <c r="A7" s="4" t="s">
        <v>227</v>
      </c>
      <c r="B7" s="4" t="s">
        <v>228</v>
      </c>
    </row>
    <row r="8" spans="1:2">
      <c r="A8" s="4" t="s">
        <v>215</v>
      </c>
      <c r="B8" s="4" t="s">
        <v>229</v>
      </c>
    </row>
    <row r="9" spans="1:2">
      <c r="A9" s="4" t="s">
        <v>230</v>
      </c>
      <c r="B9" s="4" t="s">
        <v>231</v>
      </c>
    </row>
    <row r="10" spans="1:2">
      <c r="A10" s="4" t="s">
        <v>218</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9</v>
      </c>
    </row>
    <row r="2" spans="1:3">
      <c r="A2" s="3" t="s">
        <v>72</v>
      </c>
    </row>
    <row r="3" spans="1:3">
      <c r="A3" s="4" t="s">
        <v>73</v>
      </c>
      <c r="B3" s="6" t="n">
        <v>1068</v>
      </c>
      <c r="C3" s="6" t="n">
        <v>851</v>
      </c>
    </row>
    <row r="4" spans="1:3">
      <c r="A4" s="4" t="s">
        <v>74</v>
      </c>
      <c r="B4" s="4" t="s">
        <v>75</v>
      </c>
      <c r="C4" s="4" t="s">
        <v>75</v>
      </c>
    </row>
    <row r="5" spans="1:3">
      <c r="A5" s="4" t="s">
        <v>76</v>
      </c>
      <c r="B5" s="5" t="n">
        <v>55000000</v>
      </c>
      <c r="C5" s="5" t="n">
        <v>55000000</v>
      </c>
    </row>
    <row r="6" spans="1:3">
      <c r="A6" s="4" t="s">
        <v>77</v>
      </c>
      <c r="B6" s="5" t="n">
        <v>33653179</v>
      </c>
      <c r="C6" s="5" t="n">
        <v>33856629</v>
      </c>
    </row>
    <row r="7" spans="1:3">
      <c r="A7" s="4" t="s">
        <v>78</v>
      </c>
      <c r="B7" s="5" t="n">
        <v>33653179</v>
      </c>
      <c r="C7" s="5" t="n">
        <v>33856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84</v>
      </c>
      <c r="B1" s="2" t="s">
        <v>285</v>
      </c>
      <c r="C1" s="2" t="s">
        <v>286</v>
      </c>
      <c r="D1" s="2" t="s">
        <v>2</v>
      </c>
      <c r="E1" s="2" t="s">
        <v>80</v>
      </c>
      <c r="F1" s="2" t="s">
        <v>29</v>
      </c>
    </row>
    <row r="2" spans="1:6">
      <c r="A2" s="3" t="s">
        <v>287</v>
      </c>
    </row>
    <row r="3" spans="1:6">
      <c r="A3" s="4" t="s">
        <v>288</v>
      </c>
      <c r="D3" s="6" t="n">
        <v>4970</v>
      </c>
    </row>
    <row r="4" spans="1:6">
      <c r="A4" s="4" t="s">
        <v>91</v>
      </c>
      <c r="D4" s="5" t="n">
        <v>1914</v>
      </c>
      <c r="E4" s="6" t="n">
        <v>865</v>
      </c>
    </row>
    <row r="5" spans="1:6">
      <c r="A5" s="4" t="s">
        <v>289</v>
      </c>
      <c r="D5" s="6" t="n">
        <v>1358</v>
      </c>
      <c r="F5" s="6" t="n">
        <v>2547</v>
      </c>
    </row>
    <row r="6" spans="1:6">
      <c r="A6" s="4" t="s">
        <v>290</v>
      </c>
      <c r="D6" s="4" t="s">
        <v>291</v>
      </c>
    </row>
    <row r="7" spans="1:6">
      <c r="A7" s="4" t="s">
        <v>292</v>
      </c>
    </row>
    <row r="8" spans="1:6">
      <c r="A8" s="3" t="s">
        <v>287</v>
      </c>
    </row>
    <row r="9" spans="1:6">
      <c r="A9" s="4" t="s">
        <v>293</v>
      </c>
      <c r="B9" s="6" t="n">
        <v>15000</v>
      </c>
    </row>
    <row r="10" spans="1:6">
      <c r="A10" s="4" t="s">
        <v>294</v>
      </c>
      <c r="B10" s="6" t="n">
        <v>1700</v>
      </c>
    </row>
    <row r="11" spans="1:6">
      <c r="A11" s="4" t="s">
        <v>295</v>
      </c>
    </row>
    <row r="12" spans="1:6">
      <c r="A12" s="3" t="s">
        <v>287</v>
      </c>
    </row>
    <row r="13" spans="1:6">
      <c r="A13" s="4" t="s">
        <v>91</v>
      </c>
      <c r="D13" s="6" t="n">
        <v>368</v>
      </c>
    </row>
    <row r="14" spans="1:6">
      <c r="A14" s="4" t="s">
        <v>296</v>
      </c>
    </row>
    <row r="15" spans="1:6">
      <c r="A15" s="3" t="s">
        <v>287</v>
      </c>
    </row>
    <row r="16" spans="1:6">
      <c r="A16" s="4" t="s">
        <v>91</v>
      </c>
      <c r="D16" s="5" t="n">
        <v>1546</v>
      </c>
    </row>
    <row r="17" spans="1:6">
      <c r="A17" s="4" t="s">
        <v>297</v>
      </c>
    </row>
    <row r="18" spans="1:6">
      <c r="A18" s="3" t="s">
        <v>287</v>
      </c>
    </row>
    <row r="19" spans="1:6">
      <c r="A19" s="4" t="s">
        <v>91</v>
      </c>
      <c r="D19" s="5" t="n">
        <v>646</v>
      </c>
    </row>
    <row r="20" spans="1:6">
      <c r="A20" s="4" t="s">
        <v>289</v>
      </c>
      <c r="D20" s="5" t="n">
        <v>1050</v>
      </c>
      <c r="F20" s="5" t="n">
        <v>2079</v>
      </c>
    </row>
    <row r="21" spans="1:6">
      <c r="A21" s="4" t="s">
        <v>298</v>
      </c>
    </row>
    <row r="22" spans="1:6">
      <c r="A22" s="3" t="s">
        <v>287</v>
      </c>
    </row>
    <row r="23" spans="1:6">
      <c r="A23" s="4" t="s">
        <v>91</v>
      </c>
      <c r="D23" s="5" t="n">
        <v>4</v>
      </c>
    </row>
    <row r="24" spans="1:6">
      <c r="A24" s="4" t="s">
        <v>289</v>
      </c>
      <c r="D24" s="5" t="n">
        <v>305</v>
      </c>
      <c r="F24" s="5" t="n">
        <v>389</v>
      </c>
    </row>
    <row r="25" spans="1:6">
      <c r="A25" s="4" t="s">
        <v>299</v>
      </c>
    </row>
    <row r="26" spans="1:6">
      <c r="A26" s="3" t="s">
        <v>287</v>
      </c>
    </row>
    <row r="27" spans="1:6">
      <c r="A27" s="4" t="s">
        <v>91</v>
      </c>
      <c r="D27" s="5" t="n">
        <v>395</v>
      </c>
      <c r="E27" s="5" t="n">
        <v>0</v>
      </c>
    </row>
    <row r="28" spans="1:6">
      <c r="A28" s="4" t="s">
        <v>300</v>
      </c>
    </row>
    <row r="29" spans="1:6">
      <c r="A29" s="3" t="s">
        <v>287</v>
      </c>
    </row>
    <row r="30" spans="1:6">
      <c r="A30" s="4" t="s">
        <v>91</v>
      </c>
      <c r="D30" s="5" t="n">
        <v>4</v>
      </c>
      <c r="E30" s="6" t="n">
        <v>0</v>
      </c>
    </row>
    <row r="31" spans="1:6">
      <c r="A31" s="4" t="s">
        <v>301</v>
      </c>
    </row>
    <row r="32" spans="1:6">
      <c r="A32" s="3" t="s">
        <v>287</v>
      </c>
    </row>
    <row r="33" spans="1:6">
      <c r="A33" s="4" t="s">
        <v>91</v>
      </c>
      <c r="D33" s="5" t="n">
        <v>251</v>
      </c>
    </row>
    <row r="34" spans="1:6">
      <c r="A34" s="4" t="s">
        <v>302</v>
      </c>
    </row>
    <row r="35" spans="1:6">
      <c r="A35" s="3" t="s">
        <v>287</v>
      </c>
    </row>
    <row r="36" spans="1:6">
      <c r="A36" s="4" t="s">
        <v>91</v>
      </c>
      <c r="F36" s="6" t="n">
        <v>839</v>
      </c>
    </row>
    <row r="37" spans="1:6">
      <c r="A37" s="4" t="s">
        <v>303</v>
      </c>
    </row>
    <row r="38" spans="1:6">
      <c r="A38" s="3" t="s">
        <v>287</v>
      </c>
    </row>
    <row r="39" spans="1:6">
      <c r="A39" s="4" t="s">
        <v>304</v>
      </c>
      <c r="C39" s="6" t="n">
        <v>47500</v>
      </c>
    </row>
    <row r="40" spans="1:6">
      <c r="A40" s="4" t="s">
        <v>305</v>
      </c>
      <c r="C40" s="6" t="n">
        <v>2500</v>
      </c>
    </row>
    <row r="41" spans="1:6">
      <c r="A41" s="4" t="s">
        <v>288</v>
      </c>
      <c r="D41" s="6" t="n">
        <v>49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0</v>
      </c>
    </row>
    <row r="3" spans="1:3">
      <c r="A3" s="3" t="s">
        <v>307</v>
      </c>
    </row>
    <row r="4" spans="1:3">
      <c r="A4" s="4" t="s">
        <v>308</v>
      </c>
      <c r="B4" s="6" t="n">
        <v>2547</v>
      </c>
    </row>
    <row r="5" spans="1:3">
      <c r="A5" s="4" t="s">
        <v>309</v>
      </c>
      <c r="B5" s="5" t="n">
        <v>1914</v>
      </c>
      <c r="C5" s="6" t="n">
        <v>865</v>
      </c>
    </row>
    <row r="6" spans="1:3">
      <c r="A6" s="4" t="s">
        <v>310</v>
      </c>
      <c r="B6" s="5" t="n">
        <v>-3103</v>
      </c>
    </row>
    <row r="7" spans="1:3">
      <c r="A7" s="4" t="s">
        <v>311</v>
      </c>
      <c r="B7" s="5" t="n">
        <v>1358</v>
      </c>
    </row>
    <row r="8" spans="1:3">
      <c r="A8" s="4" t="s">
        <v>297</v>
      </c>
    </row>
    <row r="9" spans="1:3">
      <c r="A9" s="3" t="s">
        <v>307</v>
      </c>
    </row>
    <row r="10" spans="1:3">
      <c r="A10" s="4" t="s">
        <v>308</v>
      </c>
      <c r="B10" s="5" t="n">
        <v>2079</v>
      </c>
    </row>
    <row r="11" spans="1:3">
      <c r="A11" s="4" t="s">
        <v>309</v>
      </c>
      <c r="B11" s="5" t="n">
        <v>646</v>
      </c>
    </row>
    <row r="12" spans="1:3">
      <c r="A12" s="4" t="s">
        <v>310</v>
      </c>
      <c r="B12" s="5" t="n">
        <v>-1675</v>
      </c>
    </row>
    <row r="13" spans="1:3">
      <c r="A13" s="4" t="s">
        <v>311</v>
      </c>
      <c r="B13" s="5" t="n">
        <v>1050</v>
      </c>
    </row>
    <row r="14" spans="1:3">
      <c r="A14" s="4" t="s">
        <v>298</v>
      </c>
    </row>
    <row r="15" spans="1:3">
      <c r="A15" s="3" t="s">
        <v>307</v>
      </c>
    </row>
    <row r="16" spans="1:3">
      <c r="A16" s="4" t="s">
        <v>308</v>
      </c>
      <c r="B16" s="5" t="n">
        <v>389</v>
      </c>
    </row>
    <row r="17" spans="1:3">
      <c r="A17" s="4" t="s">
        <v>309</v>
      </c>
      <c r="B17" s="5" t="n">
        <v>4</v>
      </c>
    </row>
    <row r="18" spans="1:3">
      <c r="A18" s="4" t="s">
        <v>310</v>
      </c>
      <c r="B18" s="5" t="n">
        <v>-88</v>
      </c>
    </row>
    <row r="19" spans="1:3">
      <c r="A19" s="4" t="s">
        <v>311</v>
      </c>
      <c r="B19" s="5" t="n">
        <v>305</v>
      </c>
    </row>
    <row r="20" spans="1:3">
      <c r="A20" s="4" t="s">
        <v>312</v>
      </c>
    </row>
    <row r="21" spans="1:3">
      <c r="A21" s="3" t="s">
        <v>307</v>
      </c>
    </row>
    <row r="22" spans="1:3">
      <c r="A22" s="4" t="s">
        <v>308</v>
      </c>
      <c r="B22" s="5" t="n">
        <v>79</v>
      </c>
    </row>
    <row r="23" spans="1:3">
      <c r="A23" s="4" t="s">
        <v>309</v>
      </c>
      <c r="B23" s="5" t="n">
        <v>839</v>
      </c>
    </row>
    <row r="24" spans="1:3">
      <c r="A24" s="4" t="s">
        <v>310</v>
      </c>
      <c r="B24" s="5" t="n">
        <v>-915</v>
      </c>
    </row>
    <row r="25" spans="1:3">
      <c r="A25" s="4" t="s">
        <v>311</v>
      </c>
      <c r="B25" s="5" t="n">
        <v>3</v>
      </c>
    </row>
    <row r="26" spans="1:3">
      <c r="A26" s="4" t="s">
        <v>313</v>
      </c>
    </row>
    <row r="27" spans="1:3">
      <c r="A27" s="3" t="s">
        <v>307</v>
      </c>
    </row>
    <row r="28" spans="1:3">
      <c r="A28" s="4" t="s">
        <v>309</v>
      </c>
      <c r="B28" s="5" t="n">
        <v>425</v>
      </c>
    </row>
    <row r="29" spans="1:3">
      <c r="A29" s="4" t="s">
        <v>310</v>
      </c>
      <c r="B29" s="6" t="n">
        <v>-4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0</v>
      </c>
    </row>
    <row r="3" spans="1:3">
      <c r="A3" s="3" t="s">
        <v>315</v>
      </c>
    </row>
    <row r="4" spans="1:3">
      <c r="A4" s="4" t="s">
        <v>316</v>
      </c>
      <c r="B4" s="6" t="n">
        <v>14058000</v>
      </c>
    </row>
    <row r="5" spans="1:3">
      <c r="A5" s="4" t="s">
        <v>317</v>
      </c>
      <c r="B5" s="5" t="n">
        <v>13510000</v>
      </c>
    </row>
    <row r="6" spans="1:3">
      <c r="A6" s="4" t="s">
        <v>318</v>
      </c>
    </row>
    <row r="7" spans="1:3">
      <c r="A7" s="3" t="s">
        <v>315</v>
      </c>
    </row>
    <row r="8" spans="1:3">
      <c r="A8" s="4" t="s">
        <v>316</v>
      </c>
      <c r="B8" s="5" t="n">
        <v>0</v>
      </c>
    </row>
    <row r="9" spans="1:3">
      <c r="A9" s="4" t="s">
        <v>317</v>
      </c>
      <c r="B9" s="6" t="n">
        <v>0</v>
      </c>
    </row>
    <row r="10" spans="1:3">
      <c r="A10" s="4" t="s">
        <v>319</v>
      </c>
    </row>
    <row r="11" spans="1:3">
      <c r="A11" s="3" t="s">
        <v>315</v>
      </c>
    </row>
    <row r="12" spans="1:3">
      <c r="A12" s="4" t="s">
        <v>320</v>
      </c>
      <c r="B12" s="4" t="s">
        <v>321</v>
      </c>
    </row>
    <row r="13" spans="1:3">
      <c r="A13" s="4" t="s">
        <v>322</v>
      </c>
    </row>
    <row r="14" spans="1:3">
      <c r="A14" s="3" t="s">
        <v>315</v>
      </c>
    </row>
    <row r="15" spans="1:3">
      <c r="A15" s="4" t="s">
        <v>323</v>
      </c>
      <c r="C15" s="6" t="n">
        <v>269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9</v>
      </c>
      <c r="D1" s="2" t="s">
        <v>80</v>
      </c>
      <c r="E1" s="2" t="s">
        <v>325</v>
      </c>
    </row>
    <row r="2" spans="1:5">
      <c r="A2" s="3" t="s">
        <v>187</v>
      </c>
    </row>
    <row r="3" spans="1:5">
      <c r="A3" s="4" t="s">
        <v>326</v>
      </c>
      <c r="B3" s="6" t="n">
        <v>38769</v>
      </c>
      <c r="C3" s="6" t="n">
        <v>39620</v>
      </c>
      <c r="D3" s="6" t="n">
        <v>70482</v>
      </c>
      <c r="E3" s="6" t="n">
        <v>103172</v>
      </c>
    </row>
    <row r="4" spans="1:5">
      <c r="A4" s="4" t="s">
        <v>32</v>
      </c>
      <c r="B4" s="5" t="n">
        <v>2500</v>
      </c>
    </row>
    <row r="5" spans="1:5">
      <c r="A5" s="4" t="s">
        <v>327</v>
      </c>
      <c r="B5" s="6" t="n">
        <v>41269</v>
      </c>
      <c r="C5" s="6" t="n">
        <v>39620</v>
      </c>
      <c r="D5" s="6" t="n">
        <v>70482</v>
      </c>
      <c r="E5" s="6" t="n">
        <v>1031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28</v>
      </c>
      <c r="B1" s="2" t="s">
        <v>1</v>
      </c>
    </row>
    <row r="2" spans="1:2">
      <c r="B2" s="2" t="s">
        <v>329</v>
      </c>
    </row>
    <row r="3" spans="1:2">
      <c r="A3" s="3" t="s">
        <v>330</v>
      </c>
    </row>
    <row r="4" spans="1:2">
      <c r="A4" s="4" t="s">
        <v>308</v>
      </c>
      <c r="B4" s="6" t="n">
        <v>55311</v>
      </c>
    </row>
    <row r="5" spans="1:2">
      <c r="A5" s="4" t="s">
        <v>331</v>
      </c>
      <c r="B5" s="5" t="n">
        <v>-590</v>
      </c>
    </row>
    <row r="6" spans="1:2">
      <c r="A6" s="4" t="s">
        <v>311</v>
      </c>
      <c r="B6" s="6" t="n">
        <v>547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0</v>
      </c>
    </row>
    <row r="3" spans="1:3">
      <c r="A3" s="3" t="s">
        <v>333</v>
      </c>
    </row>
    <row r="4" spans="1:3">
      <c r="A4" s="4" t="s">
        <v>334</v>
      </c>
      <c r="B4" s="5" t="n">
        <v>33573411</v>
      </c>
      <c r="C4" s="5" t="n">
        <v>36766411</v>
      </c>
    </row>
    <row r="5" spans="1:3">
      <c r="A5" s="4" t="s">
        <v>335</v>
      </c>
      <c r="B5" s="5" t="n">
        <v>159924</v>
      </c>
      <c r="C5" s="5" t="n">
        <v>106996</v>
      </c>
    </row>
    <row r="6" spans="1:3">
      <c r="A6" s="4" t="s">
        <v>336</v>
      </c>
      <c r="B6" s="5" t="n">
        <v>33733335</v>
      </c>
      <c r="C6" s="5" t="n">
        <v>36873407</v>
      </c>
    </row>
    <row r="7" spans="1:3">
      <c r="A7" s="4" t="s">
        <v>337</v>
      </c>
    </row>
    <row r="8" spans="1:3">
      <c r="A8" s="3" t="s">
        <v>333</v>
      </c>
    </row>
    <row r="9" spans="1:3">
      <c r="A9" s="4" t="s">
        <v>338</v>
      </c>
      <c r="B9" s="5" t="n">
        <v>396500</v>
      </c>
      <c r="C9" s="5" t="n">
        <v>19141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9</v>
      </c>
      <c r="B1" s="2" t="s">
        <v>2</v>
      </c>
      <c r="C1" s="2" t="s">
        <v>29</v>
      </c>
      <c r="D1" s="2" t="s">
        <v>80</v>
      </c>
    </row>
    <row r="2" spans="1:4">
      <c r="A2" s="3" t="s">
        <v>340</v>
      </c>
    </row>
    <row r="3" spans="1:4">
      <c r="A3" s="4" t="s">
        <v>44</v>
      </c>
      <c r="B3" s="6" t="n">
        <v>54721</v>
      </c>
      <c r="C3" s="6" t="n">
        <v>55311</v>
      </c>
    </row>
    <row r="4" spans="1:4">
      <c r="A4" s="4" t="s">
        <v>295</v>
      </c>
    </row>
    <row r="5" spans="1:4">
      <c r="A5" s="3" t="s">
        <v>340</v>
      </c>
    </row>
    <row r="6" spans="1:4">
      <c r="A6" s="4" t="s">
        <v>44</v>
      </c>
      <c r="B6" s="5" t="n">
        <v>36943</v>
      </c>
      <c r="D6" s="6" t="n">
        <v>39666</v>
      </c>
    </row>
    <row r="7" spans="1:4">
      <c r="A7" s="4" t="s">
        <v>296</v>
      </c>
    </row>
    <row r="8" spans="1:4">
      <c r="A8" s="3" t="s">
        <v>340</v>
      </c>
    </row>
    <row r="9" spans="1:4">
      <c r="A9" s="4" t="s">
        <v>44</v>
      </c>
      <c r="B9" s="6" t="n">
        <v>17778</v>
      </c>
      <c r="D9" s="6" t="n">
        <v>307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41</v>
      </c>
      <c r="B1" s="2" t="s">
        <v>1</v>
      </c>
    </row>
    <row r="2" spans="1:3">
      <c r="B2" s="2" t="s">
        <v>2</v>
      </c>
      <c r="C2" s="2" t="s">
        <v>80</v>
      </c>
    </row>
    <row r="3" spans="1:3">
      <c r="A3" s="3" t="s">
        <v>340</v>
      </c>
    </row>
    <row r="4" spans="1:3">
      <c r="A4" s="4" t="s">
        <v>82</v>
      </c>
      <c r="B4" s="6" t="n">
        <v>257921</v>
      </c>
      <c r="C4" s="6" t="n">
        <v>264586</v>
      </c>
    </row>
    <row r="5" spans="1:3">
      <c r="A5" s="4" t="s">
        <v>83</v>
      </c>
      <c r="B5" s="4" t="s">
        <v>84</v>
      </c>
      <c r="C5" s="4" t="s">
        <v>84</v>
      </c>
    </row>
    <row r="6" spans="1:3">
      <c r="A6" s="4" t="s">
        <v>121</v>
      </c>
      <c r="B6" s="6" t="n">
        <v>11052</v>
      </c>
      <c r="C6" s="6" t="n">
        <v>12892</v>
      </c>
    </row>
    <row r="7" spans="1:3">
      <c r="A7" s="4" t="s">
        <v>342</v>
      </c>
      <c r="B7" s="5" t="n">
        <v>21845</v>
      </c>
      <c r="C7" s="5" t="n">
        <v>20649</v>
      </c>
    </row>
    <row r="8" spans="1:3">
      <c r="A8" s="4" t="s">
        <v>295</v>
      </c>
    </row>
    <row r="9" spans="1:3">
      <c r="A9" s="3" t="s">
        <v>340</v>
      </c>
    </row>
    <row r="10" spans="1:3">
      <c r="A10" s="4" t="s">
        <v>82</v>
      </c>
      <c r="B10" s="5" t="n">
        <v>242357</v>
      </c>
      <c r="C10" s="5" t="n">
        <v>242421</v>
      </c>
    </row>
    <row r="11" spans="1:3">
      <c r="A11" s="4" t="s">
        <v>296</v>
      </c>
    </row>
    <row r="12" spans="1:3">
      <c r="A12" s="3" t="s">
        <v>340</v>
      </c>
    </row>
    <row r="13" spans="1:3">
      <c r="A13" s="4" t="s">
        <v>82</v>
      </c>
      <c r="B13" s="5" t="n">
        <v>15564</v>
      </c>
      <c r="C13" s="5" t="n">
        <v>22165</v>
      </c>
    </row>
    <row r="14" spans="1:3">
      <c r="A14" s="4" t="s">
        <v>343</v>
      </c>
    </row>
    <row r="15" spans="1:3">
      <c r="A15" s="3" t="s">
        <v>340</v>
      </c>
    </row>
    <row r="16" spans="1:3">
      <c r="A16" s="4" t="s">
        <v>82</v>
      </c>
      <c r="B16" s="6" t="n">
        <v>242357</v>
      </c>
      <c r="C16" s="6" t="n">
        <v>242716</v>
      </c>
    </row>
    <row r="17" spans="1:3">
      <c r="A17" s="4" t="s">
        <v>83</v>
      </c>
      <c r="B17" s="4" t="s">
        <v>84</v>
      </c>
      <c r="C17" s="4" t="s">
        <v>84</v>
      </c>
    </row>
    <row r="18" spans="1:3">
      <c r="A18" s="4" t="s">
        <v>121</v>
      </c>
      <c r="B18" s="6" t="n">
        <v>10296</v>
      </c>
      <c r="C18" s="6" t="n">
        <v>10809</v>
      </c>
    </row>
    <row r="19" spans="1:3">
      <c r="A19" s="4" t="s">
        <v>342</v>
      </c>
      <c r="B19" s="5" t="n">
        <v>39896</v>
      </c>
      <c r="C19" s="5" t="n">
        <v>41282</v>
      </c>
    </row>
    <row r="20" spans="1:3">
      <c r="A20" s="4" t="s">
        <v>344</v>
      </c>
    </row>
    <row r="21" spans="1:3">
      <c r="A21" s="3" t="s">
        <v>340</v>
      </c>
    </row>
    <row r="22" spans="1:3">
      <c r="A22" s="4" t="s">
        <v>82</v>
      </c>
      <c r="B22" s="6" t="n">
        <v>15564</v>
      </c>
      <c r="C22" s="6" t="n">
        <v>21870</v>
      </c>
    </row>
    <row r="23" spans="1:3">
      <c r="A23" s="4" t="s">
        <v>83</v>
      </c>
      <c r="B23" s="4" t="s">
        <v>84</v>
      </c>
      <c r="C23" s="4" t="s">
        <v>84</v>
      </c>
    </row>
    <row r="24" spans="1:3">
      <c r="A24" s="4" t="s">
        <v>121</v>
      </c>
      <c r="B24" s="6" t="n">
        <v>290</v>
      </c>
      <c r="C24" s="6" t="n">
        <v>1351</v>
      </c>
    </row>
    <row r="25" spans="1:3">
      <c r="A25" s="4" t="s">
        <v>342</v>
      </c>
      <c r="B25" s="6" t="n">
        <v>-4514</v>
      </c>
      <c r="C25" s="6" t="n">
        <v>-6798</v>
      </c>
    </row>
    <row r="26" spans="1:3">
      <c r="A26" s="4" t="s">
        <v>345</v>
      </c>
    </row>
    <row r="27" spans="1:3">
      <c r="A27" s="3" t="s">
        <v>340</v>
      </c>
    </row>
    <row r="28" spans="1:3">
      <c r="A28" s="4" t="s">
        <v>83</v>
      </c>
      <c r="B28" s="4" t="s">
        <v>84</v>
      </c>
      <c r="C28" s="4" t="s">
        <v>84</v>
      </c>
    </row>
    <row r="29" spans="1:3">
      <c r="A29" s="4" t="s">
        <v>121</v>
      </c>
      <c r="B29" s="6" t="n">
        <v>466</v>
      </c>
      <c r="C29" s="6" t="n">
        <v>732</v>
      </c>
    </row>
    <row r="30" spans="1:3">
      <c r="A30" s="4" t="s">
        <v>342</v>
      </c>
      <c r="B30" s="6" t="n">
        <v>-13537</v>
      </c>
      <c r="C30" s="6" t="n">
        <v>-138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0</v>
      </c>
    </row>
    <row r="3" spans="1:3">
      <c r="A3" s="3" t="s">
        <v>340</v>
      </c>
    </row>
    <row r="4" spans="1:3">
      <c r="A4" s="4" t="s">
        <v>82</v>
      </c>
      <c r="B4" s="6" t="n">
        <v>257921</v>
      </c>
      <c r="C4" s="6" t="n">
        <v>264586</v>
      </c>
    </row>
    <row r="5" spans="1:3">
      <c r="A5" s="4" t="s">
        <v>121</v>
      </c>
      <c r="B5" s="5" t="n">
        <v>11052</v>
      </c>
      <c r="C5" s="5" t="n">
        <v>12892</v>
      </c>
    </row>
    <row r="6" spans="1:3">
      <c r="A6" s="4" t="s">
        <v>342</v>
      </c>
      <c r="B6" s="5" t="n">
        <v>21845</v>
      </c>
      <c r="C6" s="5" t="n">
        <v>20649</v>
      </c>
    </row>
    <row r="7" spans="1:3">
      <c r="A7" s="4" t="s">
        <v>296</v>
      </c>
    </row>
    <row r="8" spans="1:3">
      <c r="A8" s="3" t="s">
        <v>340</v>
      </c>
    </row>
    <row r="9" spans="1:3">
      <c r="A9" s="4" t="s">
        <v>82</v>
      </c>
      <c r="B9" s="5" t="n">
        <v>15564</v>
      </c>
      <c r="C9" s="5" t="n">
        <v>22165</v>
      </c>
    </row>
    <row r="10" spans="1:3">
      <c r="A10" s="4" t="s">
        <v>347</v>
      </c>
    </row>
    <row r="11" spans="1:3">
      <c r="A11" s="3" t="s">
        <v>340</v>
      </c>
    </row>
    <row r="12" spans="1:3">
      <c r="A12" s="4" t="s">
        <v>82</v>
      </c>
      <c r="B12" s="5" t="n">
        <v>3418</v>
      </c>
      <c r="C12" s="5" t="n">
        <v>10213</v>
      </c>
    </row>
    <row r="13" spans="1:3">
      <c r="A13" s="4" t="s">
        <v>121</v>
      </c>
      <c r="B13" s="5" t="n">
        <v>0</v>
      </c>
      <c r="C13" s="5" t="n">
        <v>625</v>
      </c>
    </row>
    <row r="14" spans="1:3">
      <c r="A14" s="4" t="s">
        <v>342</v>
      </c>
      <c r="B14" s="6" t="n">
        <v>198</v>
      </c>
      <c r="C14" s="6" t="n">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22"/>
    <col customWidth="1" max="3" min="3" width="22"/>
  </cols>
  <sheetData>
    <row r="1" spans="1:3">
      <c r="A1" s="1" t="s">
        <v>79</v>
      </c>
      <c r="B1" s="2" t="s">
        <v>1</v>
      </c>
    </row>
    <row r="2" spans="1:3">
      <c r="B2" s="2" t="s">
        <v>2</v>
      </c>
      <c r="C2" s="2" t="s">
        <v>80</v>
      </c>
    </row>
    <row r="3" spans="1:3">
      <c r="A3" s="3" t="s">
        <v>81</v>
      </c>
    </row>
    <row r="4" spans="1:3">
      <c r="A4" s="4" t="s">
        <v>82</v>
      </c>
      <c r="B4" s="6" t="n">
        <v>257921</v>
      </c>
      <c r="C4" s="6" t="n">
        <v>264586</v>
      </c>
    </row>
    <row r="5" spans="1:3">
      <c r="A5" s="4" t="s">
        <v>83</v>
      </c>
      <c r="B5" s="4" t="s">
        <v>84</v>
      </c>
      <c r="C5" s="4" t="s">
        <v>84</v>
      </c>
    </row>
    <row r="6" spans="1:3">
      <c r="A6" s="4" t="s">
        <v>85</v>
      </c>
      <c r="B6" s="6" t="n">
        <v>182614</v>
      </c>
      <c r="C6" s="6" t="n">
        <v>183344</v>
      </c>
    </row>
    <row r="7" spans="1:3">
      <c r="A7" s="4" t="s">
        <v>86</v>
      </c>
      <c r="B7" s="5" t="n">
        <v>75307</v>
      </c>
      <c r="C7" s="5" t="n">
        <v>81242</v>
      </c>
    </row>
    <row r="8" spans="1:3">
      <c r="A8" s="3" t="s">
        <v>87</v>
      </c>
    </row>
    <row r="9" spans="1:3">
      <c r="A9" s="4" t="s">
        <v>88</v>
      </c>
      <c r="B9" s="5" t="n">
        <v>18897</v>
      </c>
      <c r="C9" s="5" t="n">
        <v>23304</v>
      </c>
    </row>
    <row r="10" spans="1:3">
      <c r="A10" s="4" t="s">
        <v>89</v>
      </c>
      <c r="B10" s="5" t="n">
        <v>32613</v>
      </c>
      <c r="C10" s="5" t="n">
        <v>36424</v>
      </c>
    </row>
    <row r="11" spans="1:3">
      <c r="A11" s="4" t="s">
        <v>90</v>
      </c>
      <c r="B11" s="5" t="n">
        <v>38</v>
      </c>
    </row>
    <row r="12" spans="1:3">
      <c r="A12" s="4" t="s">
        <v>91</v>
      </c>
      <c r="B12" s="5" t="n">
        <v>1914</v>
      </c>
      <c r="C12" s="5" t="n">
        <v>865</v>
      </c>
    </row>
    <row r="13" spans="1:3">
      <c r="A13" s="4" t="s">
        <v>92</v>
      </c>
      <c r="B13" s="5" t="n">
        <v>53462</v>
      </c>
      <c r="C13" s="5" t="n">
        <v>60593</v>
      </c>
    </row>
    <row r="14" spans="1:3">
      <c r="A14" s="4" t="s">
        <v>93</v>
      </c>
      <c r="B14" s="5" t="n">
        <v>21845</v>
      </c>
      <c r="C14" s="5" t="n">
        <v>20649</v>
      </c>
    </row>
    <row r="15" spans="1:3">
      <c r="A15" s="4" t="s">
        <v>94</v>
      </c>
      <c r="B15" s="5" t="n">
        <v>-1368</v>
      </c>
      <c r="C15" s="5" t="n">
        <v>-1180</v>
      </c>
    </row>
    <row r="16" spans="1:3">
      <c r="A16" s="4" t="s">
        <v>95</v>
      </c>
      <c r="B16" s="5" t="n">
        <v>203</v>
      </c>
      <c r="C16" s="5" t="n">
        <v>-4578</v>
      </c>
    </row>
    <row r="17" spans="1:3">
      <c r="A17" s="4" t="s">
        <v>96</v>
      </c>
      <c r="B17" s="5" t="n">
        <v>4970</v>
      </c>
    </row>
    <row r="18" spans="1:3">
      <c r="A18" s="4" t="s">
        <v>97</v>
      </c>
      <c r="B18" s="5" t="n">
        <v>-10484</v>
      </c>
    </row>
    <row r="19" spans="1:3">
      <c r="A19" s="4" t="s">
        <v>98</v>
      </c>
      <c r="B19" s="5" t="n">
        <v>143</v>
      </c>
      <c r="C19" s="5" t="n">
        <v>1111</v>
      </c>
    </row>
    <row r="20" spans="1:3">
      <c r="A20" s="4" t="s">
        <v>99</v>
      </c>
      <c r="B20" s="5" t="n">
        <v>15309</v>
      </c>
      <c r="C20" s="5" t="n">
        <v>16002</v>
      </c>
    </row>
    <row r="21" spans="1:3">
      <c r="A21" s="4" t="s">
        <v>100</v>
      </c>
      <c r="B21" s="5" t="n">
        <v>6895</v>
      </c>
      <c r="C21" s="5" t="n">
        <v>3036</v>
      </c>
    </row>
    <row r="22" spans="1:3">
      <c r="A22" s="4" t="s">
        <v>101</v>
      </c>
      <c r="B22" s="6" t="n">
        <v>8414</v>
      </c>
      <c r="C22" s="6" t="n">
        <v>12966</v>
      </c>
    </row>
    <row r="23" spans="1:3">
      <c r="A23" s="4" t="s">
        <v>102</v>
      </c>
      <c r="B23" s="7" t="n">
        <v>0.25</v>
      </c>
      <c r="C23" s="7" t="n">
        <v>0.35</v>
      </c>
    </row>
    <row r="24" spans="1:3">
      <c r="A24" s="4" t="s">
        <v>103</v>
      </c>
      <c r="B24" s="7" t="n">
        <v>0.25</v>
      </c>
      <c r="C24" s="7" t="n">
        <v>0.35</v>
      </c>
    </row>
    <row r="25" spans="1:3">
      <c r="A25" s="4" t="s">
        <v>104</v>
      </c>
      <c r="B25" s="5" t="n">
        <v>33573411</v>
      </c>
      <c r="C25" s="5" t="n">
        <v>36766411</v>
      </c>
    </row>
    <row r="26" spans="1:3">
      <c r="A26" s="4" t="s">
        <v>105</v>
      </c>
      <c r="B26" s="5" t="n">
        <v>33733335</v>
      </c>
      <c r="C26" s="5" t="n">
        <v>36873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0</v>
      </c>
    </row>
    <row r="3" spans="1:3">
      <c r="A3" s="3" t="s">
        <v>340</v>
      </c>
    </row>
    <row r="4" spans="1:3">
      <c r="A4" s="4" t="s">
        <v>82</v>
      </c>
      <c r="B4" s="6" t="n">
        <v>257921</v>
      </c>
      <c r="C4" s="6" t="n">
        <v>264586</v>
      </c>
    </row>
    <row r="5" spans="1:3">
      <c r="A5" s="4" t="s">
        <v>349</v>
      </c>
      <c r="B5" s="4" t="s">
        <v>350</v>
      </c>
    </row>
    <row r="6" spans="1:3">
      <c r="A6" s="4" t="s">
        <v>295</v>
      </c>
    </row>
    <row r="7" spans="1:3">
      <c r="A7" s="3" t="s">
        <v>340</v>
      </c>
    </row>
    <row r="8" spans="1:3">
      <c r="A8" s="4" t="s">
        <v>82</v>
      </c>
      <c r="B8" s="6" t="n">
        <v>242357</v>
      </c>
      <c r="C8" s="5" t="n">
        <v>242421</v>
      </c>
    </row>
    <row r="9" spans="1:3">
      <c r="A9" s="4" t="s">
        <v>351</v>
      </c>
    </row>
    <row r="10" spans="1:3">
      <c r="A10" s="3" t="s">
        <v>340</v>
      </c>
    </row>
    <row r="11" spans="1:3">
      <c r="A11" s="4" t="s">
        <v>82</v>
      </c>
      <c r="B11" s="6" t="n">
        <v>94354</v>
      </c>
      <c r="C11" s="5" t="n">
        <v>88218</v>
      </c>
    </row>
    <row r="12" spans="1:3">
      <c r="A12" s="4" t="s">
        <v>349</v>
      </c>
      <c r="B12" s="4" t="s">
        <v>352</v>
      </c>
    </row>
    <row r="13" spans="1:3">
      <c r="A13" s="4" t="s">
        <v>353</v>
      </c>
    </row>
    <row r="14" spans="1:3">
      <c r="A14" s="3" t="s">
        <v>340</v>
      </c>
    </row>
    <row r="15" spans="1:3">
      <c r="A15" s="4" t="s">
        <v>82</v>
      </c>
      <c r="B15" s="6" t="n">
        <v>73920</v>
      </c>
      <c r="C15" s="5" t="n">
        <v>84220</v>
      </c>
    </row>
    <row r="16" spans="1:3">
      <c r="A16" s="4" t="s">
        <v>349</v>
      </c>
      <c r="B16" s="4" t="s">
        <v>354</v>
      </c>
    </row>
    <row r="17" spans="1:3">
      <c r="A17" s="4" t="s">
        <v>355</v>
      </c>
    </row>
    <row r="18" spans="1:3">
      <c r="A18" s="3" t="s">
        <v>340</v>
      </c>
    </row>
    <row r="19" spans="1:3">
      <c r="A19" s="4" t="s">
        <v>82</v>
      </c>
      <c r="B19" s="6" t="n">
        <v>16970</v>
      </c>
      <c r="C19" s="5" t="n">
        <v>17557</v>
      </c>
    </row>
    <row r="20" spans="1:3">
      <c r="A20" s="4" t="s">
        <v>349</v>
      </c>
      <c r="B20" s="4" t="s">
        <v>356</v>
      </c>
    </row>
    <row r="21" spans="1:3">
      <c r="A21" s="4" t="s">
        <v>357</v>
      </c>
    </row>
    <row r="22" spans="1:3">
      <c r="A22" s="3" t="s">
        <v>340</v>
      </c>
    </row>
    <row r="23" spans="1:3">
      <c r="A23" s="4" t="s">
        <v>82</v>
      </c>
      <c r="B23" s="6" t="n">
        <v>23749</v>
      </c>
      <c r="C23" s="5" t="n">
        <v>26865</v>
      </c>
    </row>
    <row r="24" spans="1:3">
      <c r="A24" s="4" t="s">
        <v>349</v>
      </c>
      <c r="B24" s="4" t="s">
        <v>358</v>
      </c>
    </row>
    <row r="25" spans="1:3">
      <c r="A25" s="4" t="s">
        <v>359</v>
      </c>
    </row>
    <row r="26" spans="1:3">
      <c r="A26" s="3" t="s">
        <v>340</v>
      </c>
    </row>
    <row r="27" spans="1:3">
      <c r="A27" s="4" t="s">
        <v>82</v>
      </c>
      <c r="B27" s="6" t="n">
        <v>10745</v>
      </c>
      <c r="C27" s="5" t="n">
        <v>4161</v>
      </c>
    </row>
    <row r="28" spans="1:3">
      <c r="A28" s="4" t="s">
        <v>349</v>
      </c>
      <c r="B28" s="4" t="s">
        <v>360</v>
      </c>
    </row>
    <row r="29" spans="1:3">
      <c r="A29" s="4" t="s">
        <v>361</v>
      </c>
    </row>
    <row r="30" spans="1:3">
      <c r="A30" s="3" t="s">
        <v>340</v>
      </c>
    </row>
    <row r="31" spans="1:3">
      <c r="A31" s="4" t="s">
        <v>82</v>
      </c>
      <c r="B31" s="6" t="n">
        <v>12852</v>
      </c>
      <c r="C31" s="5" t="n">
        <v>15188</v>
      </c>
    </row>
    <row r="32" spans="1:3">
      <c r="A32" s="4" t="s">
        <v>349</v>
      </c>
      <c r="B32" s="4" t="s">
        <v>362</v>
      </c>
    </row>
    <row r="33" spans="1:3">
      <c r="A33" s="4" t="s">
        <v>363</v>
      </c>
    </row>
    <row r="34" spans="1:3">
      <c r="A34" s="3" t="s">
        <v>340</v>
      </c>
    </row>
    <row r="35" spans="1:3">
      <c r="A35" s="4" t="s">
        <v>82</v>
      </c>
      <c r="B35" s="6" t="n">
        <v>9767</v>
      </c>
      <c r="C35" s="5" t="n">
        <v>6212</v>
      </c>
    </row>
    <row r="36" spans="1:3">
      <c r="A36" s="4" t="s">
        <v>349</v>
      </c>
      <c r="B36" s="4" t="s">
        <v>364</v>
      </c>
    </row>
    <row r="37" spans="1:3">
      <c r="A37" s="4" t="s">
        <v>296</v>
      </c>
    </row>
    <row r="38" spans="1:3">
      <c r="A38" s="3" t="s">
        <v>340</v>
      </c>
    </row>
    <row r="39" spans="1:3">
      <c r="A39" s="4" t="s">
        <v>82</v>
      </c>
      <c r="B39" s="6" t="n">
        <v>15564</v>
      </c>
      <c r="C39" s="5" t="n">
        <v>22165</v>
      </c>
    </row>
    <row r="40" spans="1:3">
      <c r="A40" s="4" t="s">
        <v>349</v>
      </c>
      <c r="B40" s="4" t="s">
        <v>365</v>
      </c>
    </row>
    <row r="41" spans="1:3">
      <c r="A41" s="4" t="s">
        <v>366</v>
      </c>
    </row>
    <row r="42" spans="1:3">
      <c r="A42" s="3" t="s">
        <v>340</v>
      </c>
    </row>
    <row r="43" spans="1:3">
      <c r="A43" s="4" t="s">
        <v>82</v>
      </c>
      <c r="B43" s="6" t="n">
        <v>3959</v>
      </c>
      <c r="C43" s="5" t="n">
        <v>4662</v>
      </c>
    </row>
    <row r="44" spans="1:3">
      <c r="A44" s="4" t="s">
        <v>349</v>
      </c>
      <c r="B44" s="4" t="s">
        <v>367</v>
      </c>
    </row>
    <row r="45" spans="1:3">
      <c r="A45" s="4" t="s">
        <v>368</v>
      </c>
    </row>
    <row r="46" spans="1:3">
      <c r="A46" s="3" t="s">
        <v>340</v>
      </c>
    </row>
    <row r="47" spans="1:3">
      <c r="A47" s="4" t="s">
        <v>82</v>
      </c>
      <c r="B47" s="6" t="n">
        <v>3418</v>
      </c>
      <c r="C47" s="5" t="n">
        <v>10213</v>
      </c>
    </row>
    <row r="48" spans="1:3">
      <c r="A48" s="4" t="s">
        <v>349</v>
      </c>
      <c r="B48" s="4" t="s">
        <v>369</v>
      </c>
    </row>
    <row r="49" spans="1:3">
      <c r="A49" s="4" t="s">
        <v>370</v>
      </c>
    </row>
    <row r="50" spans="1:3">
      <c r="A50" s="3" t="s">
        <v>340</v>
      </c>
    </row>
    <row r="51" spans="1:3">
      <c r="A51" s="4" t="s">
        <v>82</v>
      </c>
      <c r="B51" s="6" t="n">
        <v>8187</v>
      </c>
      <c r="C51" s="6" t="n">
        <v>7290</v>
      </c>
    </row>
    <row r="52" spans="1:3">
      <c r="A52" s="4" t="s">
        <v>349</v>
      </c>
      <c r="B52" s="4" t="s">
        <v>3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8"/>
    <col customWidth="1" max="2" min="2" width="22"/>
    <col customWidth="1" max="3" min="3" width="22"/>
  </cols>
  <sheetData>
    <row r="1" spans="1:3">
      <c r="A1" s="1" t="s">
        <v>372</v>
      </c>
      <c r="B1" s="2" t="s">
        <v>1</v>
      </c>
    </row>
    <row r="2" spans="1:3">
      <c r="B2" s="2" t="s">
        <v>2</v>
      </c>
      <c r="C2" s="2" t="s">
        <v>80</v>
      </c>
    </row>
    <row r="3" spans="1:3">
      <c r="A3" s="3" t="s">
        <v>340</v>
      </c>
    </row>
    <row r="4" spans="1:3">
      <c r="A4" s="4" t="s">
        <v>82</v>
      </c>
      <c r="B4" s="6" t="n">
        <v>257921</v>
      </c>
      <c r="C4" s="6" t="n">
        <v>264586</v>
      </c>
    </row>
    <row r="5" spans="1:3">
      <c r="A5" s="4" t="s">
        <v>83</v>
      </c>
      <c r="B5" s="4" t="s">
        <v>84</v>
      </c>
      <c r="C5" s="4" t="s">
        <v>84</v>
      </c>
    </row>
    <row r="6" spans="1:3">
      <c r="A6" s="4" t="s">
        <v>373</v>
      </c>
    </row>
    <row r="7" spans="1:3">
      <c r="A7" s="3" t="s">
        <v>340</v>
      </c>
    </row>
    <row r="8" spans="1:3">
      <c r="A8" s="4" t="s">
        <v>374</v>
      </c>
      <c r="B8" s="4" t="s">
        <v>375</v>
      </c>
      <c r="C8" s="4" t="s">
        <v>375</v>
      </c>
    </row>
    <row r="9" spans="1:3">
      <c r="A9" s="4" t="s">
        <v>376</v>
      </c>
    </row>
    <row r="10" spans="1:3">
      <c r="A10" s="3" t="s">
        <v>340</v>
      </c>
    </row>
    <row r="11" spans="1:3">
      <c r="A11" s="4" t="s">
        <v>82</v>
      </c>
      <c r="B11" s="6" t="n">
        <v>118454</v>
      </c>
      <c r="C11" s="6" t="n">
        <v>120350</v>
      </c>
    </row>
    <row r="12" spans="1:3">
      <c r="A12" s="4" t="s">
        <v>377</v>
      </c>
    </row>
    <row r="13" spans="1:3">
      <c r="A13" s="3" t="s">
        <v>340</v>
      </c>
    </row>
    <row r="14" spans="1:3">
      <c r="A14" s="4" t="s">
        <v>374</v>
      </c>
      <c r="B14" s="4" t="s">
        <v>378</v>
      </c>
      <c r="C14" s="4" t="s">
        <v>378</v>
      </c>
    </row>
    <row r="15" spans="1:3">
      <c r="A15" s="4" t="s">
        <v>379</v>
      </c>
    </row>
    <row r="16" spans="1:3">
      <c r="A16" s="3" t="s">
        <v>340</v>
      </c>
    </row>
    <row r="17" spans="1:3">
      <c r="A17" s="4" t="s">
        <v>82</v>
      </c>
      <c r="B17" s="6" t="n">
        <v>23210</v>
      </c>
      <c r="C17" s="6" t="n">
        <v>22362</v>
      </c>
    </row>
    <row r="18" spans="1:3">
      <c r="A18" s="4" t="s">
        <v>380</v>
      </c>
    </row>
    <row r="19" spans="1:3">
      <c r="A19" s="3" t="s">
        <v>340</v>
      </c>
    </row>
    <row r="20" spans="1:3">
      <c r="A20" s="4" t="s">
        <v>374</v>
      </c>
      <c r="B20" s="4" t="s">
        <v>381</v>
      </c>
      <c r="C20" s="4" t="s">
        <v>382</v>
      </c>
    </row>
    <row r="21" spans="1:3">
      <c r="A21" s="4" t="s">
        <v>383</v>
      </c>
    </row>
    <row r="22" spans="1:3">
      <c r="A22" s="3" t="s">
        <v>340</v>
      </c>
    </row>
    <row r="23" spans="1:3">
      <c r="A23" s="4" t="s">
        <v>82</v>
      </c>
      <c r="B23" s="6" t="n">
        <v>18591</v>
      </c>
      <c r="C23" s="6" t="n">
        <v>13573</v>
      </c>
    </row>
    <row r="24" spans="1:3">
      <c r="A24" s="4" t="s">
        <v>384</v>
      </c>
    </row>
    <row r="25" spans="1:3">
      <c r="A25" s="3" t="s">
        <v>340</v>
      </c>
    </row>
    <row r="26" spans="1:3">
      <c r="A26" s="4" t="s">
        <v>374</v>
      </c>
      <c r="B26" s="4" t="s">
        <v>352</v>
      </c>
      <c r="C26" s="4" t="s">
        <v>385</v>
      </c>
    </row>
    <row r="27" spans="1:3">
      <c r="A27" s="4" t="s">
        <v>386</v>
      </c>
    </row>
    <row r="28" spans="1:3">
      <c r="A28" s="3" t="s">
        <v>340</v>
      </c>
    </row>
    <row r="29" spans="1:3">
      <c r="A29" s="4" t="s">
        <v>82</v>
      </c>
      <c r="B29" s="6" t="n">
        <v>15597</v>
      </c>
      <c r="C29" s="6" t="n">
        <v>24204</v>
      </c>
    </row>
    <row r="30" spans="1:3">
      <c r="A30" s="4" t="s">
        <v>387</v>
      </c>
    </row>
    <row r="31" spans="1:3">
      <c r="A31" s="3" t="s">
        <v>340</v>
      </c>
    </row>
    <row r="32" spans="1:3">
      <c r="A32" s="4" t="s">
        <v>374</v>
      </c>
      <c r="B32" s="4" t="s">
        <v>388</v>
      </c>
      <c r="C32" s="4" t="s">
        <v>381</v>
      </c>
    </row>
    <row r="33" spans="1:3">
      <c r="A33" s="4" t="s">
        <v>389</v>
      </c>
    </row>
    <row r="34" spans="1:3">
      <c r="A34" s="3" t="s">
        <v>340</v>
      </c>
    </row>
    <row r="35" spans="1:3">
      <c r="A35" s="4" t="s">
        <v>82</v>
      </c>
      <c r="B35" s="6" t="n">
        <v>14978</v>
      </c>
      <c r="C35" s="6" t="n">
        <v>13822</v>
      </c>
    </row>
    <row r="36" spans="1:3">
      <c r="A36" s="4" t="s">
        <v>390</v>
      </c>
    </row>
    <row r="37" spans="1:3">
      <c r="A37" s="3" t="s">
        <v>340</v>
      </c>
    </row>
    <row r="38" spans="1:3">
      <c r="A38" s="4" t="s">
        <v>374</v>
      </c>
      <c r="B38" s="4" t="s">
        <v>388</v>
      </c>
      <c r="C38" s="4" t="s">
        <v>385</v>
      </c>
    </row>
    <row r="39" spans="1:3">
      <c r="A39" s="4" t="s">
        <v>391</v>
      </c>
    </row>
    <row r="40" spans="1:3">
      <c r="A40" s="3" t="s">
        <v>340</v>
      </c>
    </row>
    <row r="41" spans="1:3">
      <c r="A41" s="4" t="s">
        <v>82</v>
      </c>
      <c r="B41" s="6" t="n">
        <v>12142</v>
      </c>
      <c r="C41" s="6" t="n">
        <v>11715</v>
      </c>
    </row>
    <row r="42" spans="1:3">
      <c r="A42" s="4" t="s">
        <v>392</v>
      </c>
    </row>
    <row r="43" spans="1:3">
      <c r="A43" s="3" t="s">
        <v>340</v>
      </c>
    </row>
    <row r="44" spans="1:3">
      <c r="A44" s="4" t="s">
        <v>374</v>
      </c>
      <c r="B44" s="4" t="s">
        <v>385</v>
      </c>
      <c r="C44" s="4" t="s">
        <v>385</v>
      </c>
    </row>
    <row r="45" spans="1:3">
      <c r="A45" s="4" t="s">
        <v>393</v>
      </c>
    </row>
    <row r="46" spans="1:3">
      <c r="A46" s="3" t="s">
        <v>340</v>
      </c>
    </row>
    <row r="47" spans="1:3">
      <c r="A47" s="4" t="s">
        <v>82</v>
      </c>
      <c r="B47" s="6" t="n">
        <v>10291</v>
      </c>
      <c r="C47" s="6" t="n">
        <v>13113</v>
      </c>
    </row>
    <row r="48" spans="1:3">
      <c r="A48" s="4" t="s">
        <v>394</v>
      </c>
    </row>
    <row r="49" spans="1:3">
      <c r="A49" s="3" t="s">
        <v>340</v>
      </c>
    </row>
    <row r="50" spans="1:3">
      <c r="A50" s="4" t="s">
        <v>374</v>
      </c>
      <c r="B50" s="4" t="s">
        <v>395</v>
      </c>
      <c r="C50" s="4" t="s">
        <v>385</v>
      </c>
    </row>
    <row r="51" spans="1:3">
      <c r="A51" s="4" t="s">
        <v>396</v>
      </c>
    </row>
    <row r="52" spans="1:3">
      <c r="A52" s="3" t="s">
        <v>340</v>
      </c>
    </row>
    <row r="53" spans="1:3">
      <c r="A53" s="4" t="s">
        <v>82</v>
      </c>
      <c r="B53" s="6" t="n">
        <v>8832</v>
      </c>
      <c r="C53" s="6" t="n">
        <v>10845</v>
      </c>
    </row>
    <row r="54" spans="1:3">
      <c r="A54" s="4" t="s">
        <v>397</v>
      </c>
    </row>
    <row r="55" spans="1:3">
      <c r="A55" s="3" t="s">
        <v>340</v>
      </c>
    </row>
    <row r="56" spans="1:3">
      <c r="A56" s="4" t="s">
        <v>374</v>
      </c>
      <c r="B56" s="4" t="s">
        <v>398</v>
      </c>
      <c r="C56" s="4" t="s">
        <v>395</v>
      </c>
    </row>
    <row r="57" spans="1:3">
      <c r="A57" s="4" t="s">
        <v>399</v>
      </c>
    </row>
    <row r="58" spans="1:3">
      <c r="A58" s="3" t="s">
        <v>340</v>
      </c>
    </row>
    <row r="59" spans="1:3">
      <c r="A59" s="4" t="s">
        <v>82</v>
      </c>
      <c r="B59" s="6" t="n">
        <v>6922</v>
      </c>
      <c r="C59" s="6" t="n">
        <v>6298</v>
      </c>
    </row>
    <row r="60" spans="1:3">
      <c r="A60" s="4" t="s">
        <v>400</v>
      </c>
    </row>
    <row r="61" spans="1:3">
      <c r="A61" s="3" t="s">
        <v>340</v>
      </c>
    </row>
    <row r="62" spans="1:3">
      <c r="A62" s="4" t="s">
        <v>374</v>
      </c>
      <c r="B62" s="4" t="s">
        <v>398</v>
      </c>
      <c r="C62" s="4" t="s">
        <v>401</v>
      </c>
    </row>
    <row r="63" spans="1:3">
      <c r="A63" s="4" t="s">
        <v>402</v>
      </c>
    </row>
    <row r="64" spans="1:3">
      <c r="A64" s="3" t="s">
        <v>340</v>
      </c>
    </row>
    <row r="65" spans="1:3">
      <c r="A65" s="4" t="s">
        <v>82</v>
      </c>
      <c r="B65" s="6" t="n">
        <v>28904</v>
      </c>
      <c r="C65" s="6" t="n">
        <v>28304</v>
      </c>
    </row>
    <row r="66" spans="1:3">
      <c r="A66" s="4" t="s">
        <v>403</v>
      </c>
    </row>
    <row r="67" spans="1:3">
      <c r="A67" s="3" t="s">
        <v>340</v>
      </c>
    </row>
    <row r="68" spans="1:3">
      <c r="A68" s="4" t="s">
        <v>374</v>
      </c>
      <c r="B68" s="4" t="s">
        <v>404</v>
      </c>
      <c r="C68" s="4" t="s">
        <v>404</v>
      </c>
    </row>
    <row r="69" spans="1:3">
      <c r="A69" s="4" t="s">
        <v>405</v>
      </c>
    </row>
    <row r="70" spans="1:3">
      <c r="A70" s="3" t="s">
        <v>340</v>
      </c>
    </row>
    <row r="71" spans="1:3">
      <c r="A71" s="4" t="s">
        <v>82</v>
      </c>
      <c r="B71" s="6" t="n">
        <v>139467</v>
      </c>
      <c r="C71" s="6" t="n">
        <v>144236</v>
      </c>
    </row>
    <row r="72" spans="1:3">
      <c r="A72" s="4" t="s">
        <v>406</v>
      </c>
    </row>
    <row r="73" spans="1:3">
      <c r="A73" s="3" t="s">
        <v>340</v>
      </c>
    </row>
    <row r="74" spans="1:3">
      <c r="A74" s="4" t="s">
        <v>374</v>
      </c>
      <c r="B74" s="4" t="s">
        <v>407</v>
      </c>
      <c r="C74" s="4" t="s">
        <v>4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1"/>
  </cols>
  <sheetData>
    <row r="1" spans="1:2">
      <c r="A1" s="1" t="s">
        <v>408</v>
      </c>
      <c r="B1" s="2" t="s">
        <v>1</v>
      </c>
    </row>
    <row r="2" spans="1:2">
      <c r="B2" s="2" t="s">
        <v>329</v>
      </c>
    </row>
    <row r="3" spans="1:2">
      <c r="A3" s="3" t="s">
        <v>409</v>
      </c>
    </row>
    <row r="4" spans="1:2">
      <c r="A4" s="4" t="s">
        <v>410</v>
      </c>
      <c r="B4" s="4" t="s">
        <v>411</v>
      </c>
    </row>
    <row r="5" spans="1:2">
      <c r="A5" s="4" t="s">
        <v>412</v>
      </c>
    </row>
    <row r="6" spans="1:2">
      <c r="A6" s="3" t="s">
        <v>409</v>
      </c>
    </row>
    <row r="7" spans="1:2">
      <c r="A7" s="4" t="s">
        <v>413</v>
      </c>
      <c r="B7" s="4" t="s">
        <v>414</v>
      </c>
    </row>
    <row r="8" spans="1:2">
      <c r="A8" s="4" t="s">
        <v>415</v>
      </c>
    </row>
    <row r="9" spans="1:2">
      <c r="A9" s="3" t="s">
        <v>409</v>
      </c>
    </row>
    <row r="10" spans="1:2">
      <c r="A10" s="4" t="s">
        <v>413</v>
      </c>
      <c r="B10" s="4" t="s">
        <v>416</v>
      </c>
    </row>
    <row r="11" spans="1:2">
      <c r="A11" s="4" t="s">
        <v>417</v>
      </c>
    </row>
    <row r="12" spans="1:2">
      <c r="A12" s="3" t="s">
        <v>409</v>
      </c>
    </row>
    <row r="13" spans="1:2">
      <c r="A13" s="4" t="s">
        <v>413</v>
      </c>
      <c r="B13" s="4" t="s">
        <v>418</v>
      </c>
    </row>
    <row r="14" spans="1:2">
      <c r="A14" s="4" t="s">
        <v>419</v>
      </c>
    </row>
    <row r="15" spans="1:2">
      <c r="A15" s="3" t="s">
        <v>409</v>
      </c>
    </row>
    <row r="16" spans="1:2">
      <c r="A16" s="4" t="s">
        <v>420</v>
      </c>
      <c r="B16" s="6" t="n">
        <v>261071000</v>
      </c>
    </row>
    <row r="17" spans="1:2">
      <c r="A17" s="4" t="s">
        <v>421</v>
      </c>
      <c r="B17" s="4" t="s">
        <v>422</v>
      </c>
    </row>
    <row r="18" spans="1:2">
      <c r="A18" s="4" t="s">
        <v>423</v>
      </c>
    </row>
    <row r="19" spans="1:2">
      <c r="A19" s="3" t="s">
        <v>409</v>
      </c>
    </row>
    <row r="20" spans="1:2">
      <c r="A20" s="4" t="s">
        <v>413</v>
      </c>
      <c r="B20" s="4" t="s">
        <v>424</v>
      </c>
    </row>
    <row r="21" spans="1:2">
      <c r="A21" s="4" t="s">
        <v>425</v>
      </c>
    </row>
    <row r="22" spans="1:2">
      <c r="A22" s="3" t="s">
        <v>409</v>
      </c>
    </row>
    <row r="23" spans="1:2">
      <c r="A23" s="4" t="s">
        <v>413</v>
      </c>
      <c r="B23" s="4" t="s">
        <v>426</v>
      </c>
    </row>
    <row r="24" spans="1:2">
      <c r="A24" s="4" t="s">
        <v>427</v>
      </c>
    </row>
    <row r="25" spans="1:2">
      <c r="A25" s="3" t="s">
        <v>409</v>
      </c>
    </row>
    <row r="26" spans="1:2">
      <c r="A26" s="4" t="s">
        <v>413</v>
      </c>
      <c r="B26" s="4" t="s">
        <v>428</v>
      </c>
    </row>
    <row r="27" spans="1:2">
      <c r="A27" s="4" t="s">
        <v>429</v>
      </c>
    </row>
    <row r="28" spans="1:2">
      <c r="A28" s="3" t="s">
        <v>409</v>
      </c>
    </row>
    <row r="29" spans="1:2">
      <c r="A29" s="4" t="s">
        <v>413</v>
      </c>
      <c r="B29" s="4" t="s">
        <v>430</v>
      </c>
    </row>
    <row r="30" spans="1:2">
      <c r="A30" s="4" t="s">
        <v>431</v>
      </c>
    </row>
    <row r="31" spans="1:2">
      <c r="A31" s="3" t="s">
        <v>409</v>
      </c>
    </row>
    <row r="32" spans="1:2">
      <c r="A32" s="4" t="s">
        <v>413</v>
      </c>
      <c r="B32" s="4" t="s">
        <v>401</v>
      </c>
    </row>
    <row r="33" spans="1:2">
      <c r="A33" s="4" t="s">
        <v>432</v>
      </c>
    </row>
    <row r="34" spans="1:2">
      <c r="A34" s="3" t="s">
        <v>409</v>
      </c>
    </row>
    <row r="35" spans="1:2">
      <c r="A35" s="4" t="s">
        <v>413</v>
      </c>
      <c r="B35" s="4" t="s">
        <v>433</v>
      </c>
    </row>
    <row r="36" spans="1:2">
      <c r="A36" s="4" t="s">
        <v>434</v>
      </c>
    </row>
    <row r="37" spans="1:2">
      <c r="A37" s="3" t="s">
        <v>409</v>
      </c>
    </row>
    <row r="38" spans="1:2">
      <c r="A38" s="4" t="s">
        <v>413</v>
      </c>
      <c r="B38" s="4" t="s">
        <v>430</v>
      </c>
    </row>
    <row r="39" spans="1:2">
      <c r="A39" s="4" t="s">
        <v>435</v>
      </c>
    </row>
    <row r="40" spans="1:2">
      <c r="A40" s="3" t="s">
        <v>409</v>
      </c>
    </row>
    <row r="41" spans="1:2">
      <c r="A41" s="4" t="s">
        <v>436</v>
      </c>
      <c r="B41" s="4" t="s">
        <v>437</v>
      </c>
    </row>
    <row r="42" spans="1:2">
      <c r="A42" s="4" t="s">
        <v>438</v>
      </c>
      <c r="B42" s="4" t="s">
        <v>439</v>
      </c>
    </row>
    <row r="43" spans="1:2">
      <c r="A43" s="4" t="s">
        <v>440</v>
      </c>
    </row>
    <row r="44" spans="1:2">
      <c r="A44" s="3" t="s">
        <v>409</v>
      </c>
    </row>
    <row r="45" spans="1:2">
      <c r="A45" s="4" t="s">
        <v>436</v>
      </c>
      <c r="B45" s="4" t="s">
        <v>441</v>
      </c>
    </row>
    <row r="46" spans="1:2">
      <c r="A46" s="4" t="s">
        <v>438</v>
      </c>
      <c r="B46" s="4" t="s">
        <v>442</v>
      </c>
    </row>
    <row r="47" spans="1:2">
      <c r="A47" s="4" t="s">
        <v>443</v>
      </c>
    </row>
    <row r="48" spans="1:2">
      <c r="A48" s="3" t="s">
        <v>409</v>
      </c>
    </row>
    <row r="49" spans="1:2">
      <c r="A49" s="4" t="s">
        <v>444</v>
      </c>
      <c r="B49" s="6" t="n">
        <v>3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5</v>
      </c>
      <c r="B1" s="2" t="s">
        <v>2</v>
      </c>
      <c r="C1" s="2" t="s">
        <v>29</v>
      </c>
    </row>
    <row r="2" spans="1:3">
      <c r="A2" s="3" t="s">
        <v>409</v>
      </c>
    </row>
    <row r="3" spans="1:3">
      <c r="A3" s="4" t="s">
        <v>446</v>
      </c>
      <c r="B3" s="6" t="n">
        <v>100553</v>
      </c>
      <c r="C3" s="6" t="n">
        <v>139890</v>
      </c>
    </row>
    <row r="4" spans="1:3">
      <c r="A4" s="4" t="s">
        <v>447</v>
      </c>
      <c r="B4" s="5" t="n">
        <v>-2949</v>
      </c>
      <c r="C4" s="5" t="n">
        <v>-3413</v>
      </c>
    </row>
    <row r="5" spans="1:3">
      <c r="A5" s="4" t="s">
        <v>60</v>
      </c>
      <c r="B5" s="6" t="n">
        <v>97604</v>
      </c>
      <c r="C5" s="5" t="n">
        <v>136477</v>
      </c>
    </row>
    <row r="6" spans="1:3">
      <c r="A6" s="4" t="s">
        <v>448</v>
      </c>
    </row>
    <row r="7" spans="1:3">
      <c r="A7" s="3" t="s">
        <v>409</v>
      </c>
    </row>
    <row r="8" spans="1:3">
      <c r="A8" s="4" t="s">
        <v>449</v>
      </c>
      <c r="B8" s="4" t="s">
        <v>395</v>
      </c>
    </row>
    <row r="9" spans="1:3">
      <c r="A9" s="4" t="s">
        <v>446</v>
      </c>
      <c r="B9" s="6" t="n">
        <v>81000</v>
      </c>
      <c r="C9" s="5" t="n">
        <v>122000</v>
      </c>
    </row>
    <row r="10" spans="1:3">
      <c r="A10" s="4" t="s">
        <v>450</v>
      </c>
    </row>
    <row r="11" spans="1:3">
      <c r="A11" s="3" t="s">
        <v>409</v>
      </c>
    </row>
    <row r="12" spans="1:3">
      <c r="A12" s="4" t="s">
        <v>449</v>
      </c>
      <c r="B12" s="4" t="s">
        <v>451</v>
      </c>
    </row>
    <row r="13" spans="1:3">
      <c r="A13" s="4" t="s">
        <v>446</v>
      </c>
      <c r="B13" s="6" t="n">
        <v>7854</v>
      </c>
      <c r="C13" s="5" t="n">
        <v>5727</v>
      </c>
    </row>
    <row r="14" spans="1:3">
      <c r="A14" s="4" t="s">
        <v>452</v>
      </c>
    </row>
    <row r="15" spans="1:3">
      <c r="A15" s="3" t="s">
        <v>409</v>
      </c>
    </row>
    <row r="16" spans="1:3">
      <c r="A16" s="4" t="s">
        <v>449</v>
      </c>
      <c r="B16" s="4" t="s">
        <v>453</v>
      </c>
    </row>
    <row r="17" spans="1:3">
      <c r="A17" s="4" t="s">
        <v>446</v>
      </c>
      <c r="B17" s="6" t="n">
        <v>449</v>
      </c>
      <c r="C17" s="5" t="n">
        <v>913</v>
      </c>
    </row>
    <row r="18" spans="1:3">
      <c r="A18" s="4" t="s">
        <v>440</v>
      </c>
    </row>
    <row r="19" spans="1:3">
      <c r="A19" s="3" t="s">
        <v>409</v>
      </c>
    </row>
    <row r="20" spans="1:3">
      <c r="A20" s="4" t="s">
        <v>449</v>
      </c>
      <c r="B20" s="4" t="s">
        <v>454</v>
      </c>
    </row>
    <row r="21" spans="1:3">
      <c r="A21" s="4" t="s">
        <v>446</v>
      </c>
      <c r="B21" s="6" t="n">
        <v>11250</v>
      </c>
      <c r="C21" s="6" t="n">
        <v>11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5</v>
      </c>
      <c r="B1" s="2" t="s">
        <v>2</v>
      </c>
      <c r="C1" s="2" t="s">
        <v>29</v>
      </c>
    </row>
    <row r="2" spans="1:3">
      <c r="A2" s="3" t="s">
        <v>409</v>
      </c>
    </row>
    <row r="3" spans="1:3">
      <c r="A3" s="4" t="s">
        <v>456</v>
      </c>
      <c r="B3" s="6" t="n">
        <v>2949</v>
      </c>
    </row>
    <row r="4" spans="1:3">
      <c r="A4" s="4" t="s">
        <v>457</v>
      </c>
      <c r="B4" s="5" t="n">
        <v>2500</v>
      </c>
    </row>
    <row r="5" spans="1:3">
      <c r="A5" s="4" t="s">
        <v>458</v>
      </c>
      <c r="B5" s="5" t="n">
        <v>91354</v>
      </c>
    </row>
    <row r="6" spans="1:3">
      <c r="A6" s="4" t="s">
        <v>459</v>
      </c>
      <c r="B6" s="5" t="n">
        <v>2500</v>
      </c>
    </row>
    <row r="7" spans="1:3">
      <c r="A7" s="4" t="s">
        <v>460</v>
      </c>
      <c r="B7" s="5" t="n">
        <v>1250</v>
      </c>
    </row>
    <row r="8" spans="1:3">
      <c r="A8" s="4" t="s">
        <v>446</v>
      </c>
      <c r="B8" s="5" t="n">
        <v>100553</v>
      </c>
      <c r="C8" s="6" t="n">
        <v>139890</v>
      </c>
    </row>
    <row r="9" spans="1:3">
      <c r="A9" s="4" t="s">
        <v>461</v>
      </c>
    </row>
    <row r="10" spans="1:3">
      <c r="A10" s="3" t="s">
        <v>409</v>
      </c>
    </row>
    <row r="11" spans="1:3">
      <c r="A11" s="4" t="s">
        <v>458</v>
      </c>
      <c r="B11" s="5" t="n">
        <v>88854</v>
      </c>
    </row>
    <row r="12" spans="1:3">
      <c r="A12" s="4" t="s">
        <v>446</v>
      </c>
      <c r="B12" s="5" t="n">
        <v>88854</v>
      </c>
    </row>
    <row r="13" spans="1:3">
      <c r="A13" s="4" t="s">
        <v>452</v>
      </c>
    </row>
    <row r="14" spans="1:3">
      <c r="A14" s="3" t="s">
        <v>409</v>
      </c>
    </row>
    <row r="15" spans="1:3">
      <c r="A15" s="4" t="s">
        <v>456</v>
      </c>
      <c r="B15" s="5" t="n">
        <v>449</v>
      </c>
    </row>
    <row r="16" spans="1:3">
      <c r="A16" s="4" t="s">
        <v>446</v>
      </c>
      <c r="B16" s="5" t="n">
        <v>449</v>
      </c>
      <c r="C16" s="5" t="n">
        <v>913</v>
      </c>
    </row>
    <row r="17" spans="1:3">
      <c r="A17" s="4" t="s">
        <v>440</v>
      </c>
    </row>
    <row r="18" spans="1:3">
      <c r="A18" s="3" t="s">
        <v>409</v>
      </c>
    </row>
    <row r="19" spans="1:3">
      <c r="A19" s="4" t="s">
        <v>456</v>
      </c>
      <c r="B19" s="5" t="n">
        <v>2500</v>
      </c>
    </row>
    <row r="20" spans="1:3">
      <c r="A20" s="4" t="s">
        <v>457</v>
      </c>
      <c r="B20" s="5" t="n">
        <v>2500</v>
      </c>
    </row>
    <row r="21" spans="1:3">
      <c r="A21" s="4" t="s">
        <v>458</v>
      </c>
      <c r="B21" s="5" t="n">
        <v>2500</v>
      </c>
    </row>
    <row r="22" spans="1:3">
      <c r="A22" s="4" t="s">
        <v>459</v>
      </c>
      <c r="B22" s="5" t="n">
        <v>2500</v>
      </c>
    </row>
    <row r="23" spans="1:3">
      <c r="A23" s="4" t="s">
        <v>460</v>
      </c>
      <c r="B23" s="5" t="n">
        <v>1250</v>
      </c>
    </row>
    <row r="24" spans="1:3">
      <c r="A24" s="4" t="s">
        <v>446</v>
      </c>
      <c r="B24" s="6" t="n">
        <v>11250</v>
      </c>
      <c r="C24" s="6" t="n">
        <v>1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80</v>
      </c>
      <c r="D2" s="2" t="s">
        <v>29</v>
      </c>
    </row>
    <row r="3" spans="1:4">
      <c r="A3" s="3" t="s">
        <v>463</v>
      </c>
    </row>
    <row r="4" spans="1:4">
      <c r="A4" s="4" t="s">
        <v>464</v>
      </c>
      <c r="B4" s="4" t="s">
        <v>465</v>
      </c>
    </row>
    <row r="5" spans="1:4">
      <c r="A5" s="4" t="s">
        <v>466</v>
      </c>
      <c r="B5" s="4" t="s">
        <v>467</v>
      </c>
    </row>
    <row r="6" spans="1:4">
      <c r="A6" s="4" t="s">
        <v>468</v>
      </c>
    </row>
    <row r="7" spans="1:4">
      <c r="A7" s="3" t="s">
        <v>463</v>
      </c>
    </row>
    <row r="8" spans="1:4">
      <c r="A8" s="4" t="s">
        <v>469</v>
      </c>
      <c r="B8" s="6" t="n">
        <v>24114000</v>
      </c>
      <c r="D8" s="6" t="n">
        <v>33250000</v>
      </c>
    </row>
    <row r="9" spans="1:4">
      <c r="A9" s="4" t="s">
        <v>470</v>
      </c>
    </row>
    <row r="10" spans="1:4">
      <c r="A10" s="3" t="s">
        <v>463</v>
      </c>
    </row>
    <row r="11" spans="1:4">
      <c r="A11" s="4" t="s">
        <v>469</v>
      </c>
      <c r="B11" s="5" t="n">
        <v>0</v>
      </c>
      <c r="D11" s="6" t="n">
        <v>0</v>
      </c>
    </row>
    <row r="12" spans="1:4">
      <c r="A12" s="4" t="s">
        <v>471</v>
      </c>
    </row>
    <row r="13" spans="1:4">
      <c r="A13" s="3" t="s">
        <v>463</v>
      </c>
    </row>
    <row r="14" spans="1:4">
      <c r="A14" s="4" t="s">
        <v>472</v>
      </c>
      <c r="B14" s="6" t="n">
        <v>0</v>
      </c>
      <c r="C1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29</v>
      </c>
    </row>
    <row r="2" spans="1:2">
      <c r="A2" s="3" t="s">
        <v>474</v>
      </c>
    </row>
    <row r="3" spans="1:2">
      <c r="A3" s="4" t="s">
        <v>475</v>
      </c>
      <c r="B3" s="6" t="n">
        <v>857</v>
      </c>
    </row>
    <row r="4" spans="1:2">
      <c r="A4" s="4" t="s">
        <v>476</v>
      </c>
    </row>
    <row r="5" spans="1:2">
      <c r="A5" s="3" t="s">
        <v>474</v>
      </c>
    </row>
    <row r="6" spans="1:2">
      <c r="A6" s="4" t="s">
        <v>477</v>
      </c>
      <c r="B6" s="6" t="n">
        <v>8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80</v>
      </c>
      <c r="C1" s="2" t="s">
        <v>2</v>
      </c>
    </row>
    <row r="2" spans="1:3">
      <c r="A2" s="3" t="s">
        <v>479</v>
      </c>
    </row>
    <row r="3" spans="1:3">
      <c r="A3" s="4" t="s">
        <v>480</v>
      </c>
      <c r="B3" s="6" t="n">
        <v>2121</v>
      </c>
      <c r="C3" s="6" t="n">
        <v>969</v>
      </c>
    </row>
    <row r="4" spans="1:3">
      <c r="A4" s="4" t="s">
        <v>470</v>
      </c>
    </row>
    <row r="5" spans="1:3">
      <c r="A5" s="3" t="s">
        <v>479</v>
      </c>
    </row>
    <row r="6" spans="1:3">
      <c r="A6" s="4" t="s">
        <v>480</v>
      </c>
      <c r="B6" s="5" t="n">
        <v>-73</v>
      </c>
    </row>
    <row r="7" spans="1:3">
      <c r="A7" s="4" t="s">
        <v>481</v>
      </c>
    </row>
    <row r="8" spans="1:3">
      <c r="A8" s="3" t="s">
        <v>479</v>
      </c>
    </row>
    <row r="9" spans="1:3">
      <c r="A9" s="4" t="s">
        <v>480</v>
      </c>
      <c r="B9" s="5" t="n">
        <v>2112</v>
      </c>
      <c r="C9" s="5" t="n">
        <v>766</v>
      </c>
    </row>
    <row r="10" spans="1:3">
      <c r="A10" s="4" t="s">
        <v>482</v>
      </c>
    </row>
    <row r="11" spans="1:3">
      <c r="A11" s="3" t="s">
        <v>479</v>
      </c>
    </row>
    <row r="12" spans="1:3">
      <c r="A12" s="4" t="s">
        <v>480</v>
      </c>
      <c r="B12" s="5" t="n">
        <v>-218</v>
      </c>
    </row>
    <row r="13" spans="1:3">
      <c r="A13" s="4" t="s">
        <v>483</v>
      </c>
    </row>
    <row r="14" spans="1:3">
      <c r="A14" s="3" t="s">
        <v>479</v>
      </c>
    </row>
    <row r="15" spans="1:3">
      <c r="A15" s="4" t="s">
        <v>480</v>
      </c>
      <c r="B15" s="5" t="n">
        <v>-81</v>
      </c>
      <c r="C15" s="5" t="n">
        <v>240</v>
      </c>
    </row>
    <row r="16" spans="1:3">
      <c r="A16" s="4" t="s">
        <v>484</v>
      </c>
    </row>
    <row r="17" spans="1:3">
      <c r="A17" s="3" t="s">
        <v>479</v>
      </c>
    </row>
    <row r="18" spans="1:3">
      <c r="A18" s="4" t="s">
        <v>480</v>
      </c>
      <c r="B18" s="5" t="n">
        <v>145</v>
      </c>
    </row>
    <row r="19" spans="1:3">
      <c r="A19" s="4" t="s">
        <v>485</v>
      </c>
    </row>
    <row r="20" spans="1:3">
      <c r="A20" s="3" t="s">
        <v>479</v>
      </c>
    </row>
    <row r="21" spans="1:3">
      <c r="A21" s="4" t="s">
        <v>480</v>
      </c>
      <c r="B21" s="5" t="n">
        <v>53</v>
      </c>
    </row>
    <row r="22" spans="1:3">
      <c r="A22" s="4" t="s">
        <v>486</v>
      </c>
    </row>
    <row r="23" spans="1:3">
      <c r="A23" s="3" t="s">
        <v>479</v>
      </c>
    </row>
    <row r="24" spans="1:3">
      <c r="A24" s="4" t="s">
        <v>480</v>
      </c>
      <c r="B24" s="6" t="n">
        <v>37</v>
      </c>
      <c r="C24" s="6"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29</v>
      </c>
    </row>
    <row r="2" spans="1:3">
      <c r="A2" s="3" t="s">
        <v>488</v>
      </c>
    </row>
    <row r="3" spans="1:3">
      <c r="A3" s="4" t="s">
        <v>489</v>
      </c>
      <c r="B3" s="6" t="n">
        <v>0</v>
      </c>
      <c r="C3" s="6" t="n">
        <v>0</v>
      </c>
    </row>
    <row r="4" spans="1:3">
      <c r="A4" s="4" t="s">
        <v>490</v>
      </c>
      <c r="B4" s="5" t="n">
        <v>0</v>
      </c>
      <c r="C4" s="5" t="n">
        <v>0</v>
      </c>
    </row>
    <row r="5" spans="1:3">
      <c r="A5" s="4" t="s">
        <v>491</v>
      </c>
      <c r="B5" s="5" t="n">
        <v>100553000</v>
      </c>
      <c r="C5" s="5" t="n">
        <v>139890000</v>
      </c>
    </row>
    <row r="6" spans="1:3">
      <c r="A6" s="4" t="s">
        <v>440</v>
      </c>
    </row>
    <row r="7" spans="1:3">
      <c r="A7" s="3" t="s">
        <v>488</v>
      </c>
    </row>
    <row r="8" spans="1:3">
      <c r="A8" s="4" t="s">
        <v>491</v>
      </c>
      <c r="B8" s="5" t="n">
        <v>11250000</v>
      </c>
      <c r="C8" s="5" t="n">
        <v>11250000</v>
      </c>
    </row>
    <row r="9" spans="1:3">
      <c r="A9" s="4" t="s">
        <v>492</v>
      </c>
      <c r="B9" s="5" t="n">
        <v>11325000</v>
      </c>
      <c r="C9" s="5" t="n">
        <v>11100000</v>
      </c>
    </row>
    <row r="10" spans="1:3">
      <c r="A10" s="4" t="s">
        <v>452</v>
      </c>
    </row>
    <row r="11" spans="1:3">
      <c r="A11" s="3" t="s">
        <v>488</v>
      </c>
    </row>
    <row r="12" spans="1:3">
      <c r="A12" s="4" t="s">
        <v>491</v>
      </c>
      <c r="B12" s="5" t="n">
        <v>449000</v>
      </c>
      <c r="C12" s="5" t="n">
        <v>913000</v>
      </c>
    </row>
    <row r="13" spans="1:3">
      <c r="A13" s="4" t="s">
        <v>492</v>
      </c>
      <c r="B13" s="6" t="n">
        <v>450000</v>
      </c>
      <c r="C13" s="6"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3</v>
      </c>
      <c r="C1" s="2" t="s">
        <v>1</v>
      </c>
    </row>
    <row r="2" spans="1:4">
      <c r="C2" s="2" t="s">
        <v>2</v>
      </c>
      <c r="D2" s="2" t="s">
        <v>80</v>
      </c>
    </row>
    <row r="3" spans="1:4">
      <c r="A3" s="3" t="s">
        <v>494</v>
      </c>
    </row>
    <row r="4" spans="1:4">
      <c r="A4" s="4" t="s">
        <v>495</v>
      </c>
      <c r="C4" s="6" t="n">
        <v>-39500</v>
      </c>
      <c r="D4" s="6" t="n">
        <v>-20444</v>
      </c>
    </row>
    <row r="5" spans="1:4">
      <c r="A5" s="4" t="s">
        <v>496</v>
      </c>
      <c r="D5" s="5" t="n">
        <v>-40</v>
      </c>
    </row>
    <row r="6" spans="1:4">
      <c r="A6" s="4" t="s">
        <v>497</v>
      </c>
      <c r="C6" s="5" t="n">
        <v>-3357</v>
      </c>
      <c r="D6" s="5" t="n">
        <v>13604</v>
      </c>
    </row>
    <row r="7" spans="1:4">
      <c r="A7" s="4" t="s">
        <v>498</v>
      </c>
      <c r="C7" s="5" t="n">
        <v>-333</v>
      </c>
      <c r="D7" s="5" t="n">
        <v>-574</v>
      </c>
    </row>
    <row r="8" spans="1:4">
      <c r="A8" s="4" t="s">
        <v>499</v>
      </c>
      <c r="C8" s="5" t="n">
        <v>49</v>
      </c>
      <c r="D8" s="5" t="n">
        <v>40</v>
      </c>
    </row>
    <row r="9" spans="1:4">
      <c r="A9" s="4" t="s">
        <v>500</v>
      </c>
      <c r="C9" s="5" t="n">
        <v>-11</v>
      </c>
      <c r="D9" s="5" t="n">
        <v>-137</v>
      </c>
    </row>
    <row r="10" spans="1:4">
      <c r="A10" s="4" t="s">
        <v>116</v>
      </c>
      <c r="C10" s="5" t="n">
        <v>-3652</v>
      </c>
      <c r="D10" s="5" t="n">
        <v>12893</v>
      </c>
    </row>
    <row r="11" spans="1:4">
      <c r="A11" s="4" t="s">
        <v>501</v>
      </c>
      <c r="C11" s="5" t="n">
        <v>-43152</v>
      </c>
      <c r="D11" s="5" t="n">
        <v>-7551</v>
      </c>
    </row>
    <row r="12" spans="1:4">
      <c r="A12" s="4" t="s">
        <v>502</v>
      </c>
    </row>
    <row r="13" spans="1:4">
      <c r="A13" s="3" t="s">
        <v>494</v>
      </c>
    </row>
    <row r="14" spans="1:4">
      <c r="A14" s="4" t="s">
        <v>495</v>
      </c>
      <c r="C14" s="5" t="n">
        <v>-2339</v>
      </c>
      <c r="D14" s="5" t="n">
        <v>-2366</v>
      </c>
    </row>
    <row r="15" spans="1:4">
      <c r="A15" s="4" t="s">
        <v>496</v>
      </c>
      <c r="D15" s="5" t="n">
        <v>-49</v>
      </c>
    </row>
    <row r="16" spans="1:4">
      <c r="A16" s="4" t="s">
        <v>116</v>
      </c>
      <c r="D16" s="5" t="n">
        <v>-49</v>
      </c>
    </row>
    <row r="17" spans="1:4">
      <c r="A17" s="4" t="s">
        <v>501</v>
      </c>
      <c r="C17" s="5" t="n">
        <v>-2339</v>
      </c>
      <c r="D17" s="5" t="n">
        <v>-2415</v>
      </c>
    </row>
    <row r="18" spans="1:4">
      <c r="A18" s="4" t="s">
        <v>503</v>
      </c>
    </row>
    <row r="19" spans="1:4">
      <c r="A19" s="3" t="s">
        <v>494</v>
      </c>
    </row>
    <row r="20" spans="1:4">
      <c r="A20" s="4" t="s">
        <v>495</v>
      </c>
      <c r="C20" s="5" t="n">
        <v>-37157</v>
      </c>
      <c r="D20" s="5" t="n">
        <v>-17555</v>
      </c>
    </row>
    <row r="21" spans="1:4">
      <c r="A21" s="4" t="s">
        <v>497</v>
      </c>
      <c r="C21" s="5" t="n">
        <v>-4074</v>
      </c>
      <c r="D21" s="5" t="n">
        <v>11750</v>
      </c>
    </row>
    <row r="22" spans="1:4">
      <c r="A22" s="4" t="s">
        <v>498</v>
      </c>
      <c r="C22" s="5" t="n">
        <v>-177</v>
      </c>
      <c r="D22" s="5" t="n">
        <v>-76</v>
      </c>
    </row>
    <row r="23" spans="1:4">
      <c r="A23" s="4" t="s">
        <v>116</v>
      </c>
      <c r="C23" s="5" t="n">
        <v>-4251</v>
      </c>
      <c r="D23" s="5" t="n">
        <v>11674</v>
      </c>
    </row>
    <row r="24" spans="1:4">
      <c r="A24" s="4" t="s">
        <v>501</v>
      </c>
      <c r="C24" s="5" t="n">
        <v>-41408</v>
      </c>
      <c r="D24" s="5" t="n">
        <v>-5881</v>
      </c>
    </row>
    <row r="25" spans="1:4">
      <c r="A25" s="4" t="s">
        <v>504</v>
      </c>
    </row>
    <row r="26" spans="1:4">
      <c r="A26" s="3" t="s">
        <v>494</v>
      </c>
    </row>
    <row r="27" spans="1:4">
      <c r="A27" s="4" t="s">
        <v>495</v>
      </c>
      <c r="C27" s="5" t="n">
        <v>-4</v>
      </c>
      <c r="D27" s="5" t="n">
        <v>-800</v>
      </c>
    </row>
    <row r="28" spans="1:4">
      <c r="A28" s="4" t="s">
        <v>497</v>
      </c>
      <c r="C28" s="5" t="n">
        <v>717</v>
      </c>
      <c r="D28" s="5" t="n">
        <v>1854</v>
      </c>
    </row>
    <row r="29" spans="1:4">
      <c r="A29" s="4" t="s">
        <v>498</v>
      </c>
      <c r="C29" s="5" t="n">
        <v>-156</v>
      </c>
      <c r="D29" s="5" t="n">
        <v>-498</v>
      </c>
    </row>
    <row r="30" spans="1:4">
      <c r="A30" s="4" t="s">
        <v>499</v>
      </c>
      <c r="B30" s="4" t="s">
        <v>505</v>
      </c>
      <c r="C30" s="5" t="n">
        <v>49</v>
      </c>
      <c r="D30" s="5" t="n">
        <v>258</v>
      </c>
    </row>
    <row r="31" spans="1:4">
      <c r="A31" s="4" t="s">
        <v>500</v>
      </c>
      <c r="C31" s="5" t="n">
        <v>-11</v>
      </c>
      <c r="D31" s="5" t="n">
        <v>-69</v>
      </c>
    </row>
    <row r="32" spans="1:4">
      <c r="A32" s="4" t="s">
        <v>116</v>
      </c>
      <c r="C32" s="5" t="n">
        <v>599</v>
      </c>
      <c r="D32" s="5" t="n">
        <v>1545</v>
      </c>
    </row>
    <row r="33" spans="1:4">
      <c r="A33" s="4" t="s">
        <v>501</v>
      </c>
      <c r="C33" s="6" t="n">
        <v>595</v>
      </c>
      <c r="D33" s="5" t="n">
        <v>745</v>
      </c>
    </row>
    <row r="34" spans="1:4">
      <c r="A34" s="4" t="s">
        <v>506</v>
      </c>
    </row>
    <row r="35" spans="1:4">
      <c r="A35" s="3" t="s">
        <v>494</v>
      </c>
    </row>
    <row r="36" spans="1:4">
      <c r="A36" s="4" t="s">
        <v>495</v>
      </c>
      <c r="D36" s="5" t="n">
        <v>277</v>
      </c>
    </row>
    <row r="37" spans="1:4">
      <c r="A37" s="4" t="s">
        <v>496</v>
      </c>
      <c r="D37" s="5" t="n">
        <v>9</v>
      </c>
    </row>
    <row r="38" spans="1:4">
      <c r="A38" s="4" t="s">
        <v>499</v>
      </c>
      <c r="B38" s="4" t="s">
        <v>505</v>
      </c>
      <c r="D38" s="5" t="n">
        <v>-218</v>
      </c>
    </row>
    <row r="39" spans="1:4">
      <c r="A39" s="4" t="s">
        <v>500</v>
      </c>
      <c r="D39" s="5" t="n">
        <v>-68</v>
      </c>
    </row>
    <row r="40" spans="1:4">
      <c r="A40" s="4" t="s">
        <v>116</v>
      </c>
      <c r="D40" s="6" t="n">
        <v>-277</v>
      </c>
    </row>
    <row r="41" spans="1:4"/>
    <row r="42" spans="1:4">
      <c r="A42" s="4" t="s">
        <v>505</v>
      </c>
      <c r="B42" s="4" t="s">
        <v>507</v>
      </c>
    </row>
  </sheetData>
  <mergeCells count="4">
    <mergeCell ref="A1:B2"/>
    <mergeCell ref="C1:D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0</v>
      </c>
    </row>
    <row r="3" spans="1:3">
      <c r="A3" s="3" t="s">
        <v>107</v>
      </c>
    </row>
    <row r="4" spans="1:3">
      <c r="A4" s="4" t="s">
        <v>101</v>
      </c>
      <c r="B4" s="6" t="n">
        <v>8414</v>
      </c>
      <c r="C4" s="6" t="n">
        <v>12966</v>
      </c>
    </row>
    <row r="5" spans="1:3">
      <c r="A5" s="3" t="s">
        <v>108</v>
      </c>
    </row>
    <row r="6" spans="1:3">
      <c r="A6" s="4" t="s">
        <v>109</v>
      </c>
      <c r="B6" s="5" t="n">
        <v>-4074</v>
      </c>
      <c r="C6" s="5" t="n">
        <v>11741</v>
      </c>
    </row>
    <row r="7" spans="1:3">
      <c r="A7" s="4" t="s">
        <v>110</v>
      </c>
      <c r="B7" s="5" t="n">
        <v>766</v>
      </c>
      <c r="C7" s="5" t="n">
        <v>2112</v>
      </c>
    </row>
    <row r="8" spans="1:3">
      <c r="A8" s="4" t="s">
        <v>111</v>
      </c>
      <c r="C8" s="5" t="n">
        <v>-218</v>
      </c>
    </row>
    <row r="9" spans="1:3">
      <c r="A9" s="4" t="s">
        <v>112</v>
      </c>
      <c r="B9" s="5" t="n">
        <v>-3308</v>
      </c>
      <c r="C9" s="5" t="n">
        <v>13635</v>
      </c>
    </row>
    <row r="10" spans="1:3">
      <c r="A10" s="3" t="s">
        <v>113</v>
      </c>
    </row>
    <row r="11" spans="1:3">
      <c r="A11" s="4" t="s">
        <v>114</v>
      </c>
      <c r="C11" s="5" t="n">
        <v>-40</v>
      </c>
    </row>
    <row r="12" spans="1:3">
      <c r="A12" s="4" t="s">
        <v>109</v>
      </c>
      <c r="B12" s="5" t="n">
        <v>-177</v>
      </c>
      <c r="C12" s="5" t="n">
        <v>-76</v>
      </c>
    </row>
    <row r="13" spans="1:3">
      <c r="A13" s="4" t="s">
        <v>110</v>
      </c>
      <c r="B13" s="5" t="n">
        <v>-167</v>
      </c>
      <c r="C13" s="5" t="n">
        <v>-567</v>
      </c>
    </row>
    <row r="14" spans="1:3">
      <c r="A14" s="4" t="s">
        <v>111</v>
      </c>
      <c r="C14" s="5" t="n">
        <v>-59</v>
      </c>
    </row>
    <row r="15" spans="1:3">
      <c r="A15" s="4" t="s">
        <v>115</v>
      </c>
      <c r="B15" s="5" t="n">
        <v>-344</v>
      </c>
      <c r="C15" s="5" t="n">
        <v>-742</v>
      </c>
    </row>
    <row r="16" spans="1:3">
      <c r="A16" s="4" t="s">
        <v>116</v>
      </c>
      <c r="B16" s="5" t="n">
        <v>-3652</v>
      </c>
      <c r="C16" s="5" t="n">
        <v>12893</v>
      </c>
    </row>
    <row r="17" spans="1:3">
      <c r="A17" s="4" t="s">
        <v>117</v>
      </c>
      <c r="B17" s="6" t="n">
        <v>4762</v>
      </c>
      <c r="C17" s="6" t="n">
        <v>25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08</v>
      </c>
      <c r="B1" s="2" t="s">
        <v>2</v>
      </c>
    </row>
    <row r="2" spans="1:2">
      <c r="A2" s="4" t="s">
        <v>509</v>
      </c>
    </row>
    <row r="3" spans="1:2">
      <c r="A3" s="3" t="s">
        <v>510</v>
      </c>
    </row>
    <row r="4" spans="1:2">
      <c r="A4" s="4" t="s">
        <v>511</v>
      </c>
      <c r="B4" s="4" t="s">
        <v>512</v>
      </c>
    </row>
    <row r="5" spans="1:2">
      <c r="A5" s="4" t="s">
        <v>513</v>
      </c>
    </row>
    <row r="6" spans="1:2">
      <c r="A6" s="3" t="s">
        <v>510</v>
      </c>
    </row>
    <row r="7" spans="1:2">
      <c r="A7" s="4" t="s">
        <v>511</v>
      </c>
      <c r="B7" s="4" t="s">
        <v>465</v>
      </c>
    </row>
    <row r="8" spans="1:2">
      <c r="A8" s="4" t="s">
        <v>514</v>
      </c>
    </row>
    <row r="9" spans="1:2">
      <c r="A9" s="3" t="s">
        <v>510</v>
      </c>
    </row>
    <row r="10" spans="1:2">
      <c r="A10" s="4" t="s">
        <v>511</v>
      </c>
      <c r="B10" s="4" t="s">
        <v>465</v>
      </c>
    </row>
    <row r="11" spans="1:2">
      <c r="A11" s="4" t="s">
        <v>515</v>
      </c>
    </row>
    <row r="12" spans="1:2">
      <c r="A12" s="3" t="s">
        <v>510</v>
      </c>
    </row>
    <row r="13" spans="1:2">
      <c r="A13" s="4" t="s">
        <v>511</v>
      </c>
      <c r="B13" s="4" t="s">
        <v>465</v>
      </c>
    </row>
    <row r="14" spans="1:2">
      <c r="A14" s="4" t="s">
        <v>516</v>
      </c>
    </row>
    <row r="15" spans="1:2">
      <c r="A15" s="3" t="s">
        <v>510</v>
      </c>
    </row>
    <row r="16" spans="1:2">
      <c r="A16" s="4" t="s">
        <v>511</v>
      </c>
      <c r="B16" s="4" t="s">
        <v>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29</v>
      </c>
    </row>
    <row r="3" spans="1:2">
      <c r="A3" s="3" t="s">
        <v>209</v>
      </c>
    </row>
    <row r="4" spans="1:2">
      <c r="A4" s="4" t="s">
        <v>518</v>
      </c>
      <c r="B4" s="6" t="n">
        <v>1383</v>
      </c>
    </row>
    <row r="5" spans="1:2">
      <c r="A5" s="4" t="s">
        <v>519</v>
      </c>
      <c r="B5" s="4" t="s">
        <v>520</v>
      </c>
    </row>
    <row r="6" spans="1:2">
      <c r="A6" s="4" t="s">
        <v>521</v>
      </c>
      <c r="B6" s="4" t="s">
        <v>522</v>
      </c>
    </row>
    <row r="7" spans="1:2">
      <c r="A7" s="4" t="s">
        <v>523</v>
      </c>
      <c r="B7" s="4" t="s">
        <v>524</v>
      </c>
    </row>
    <row r="8" spans="1:2">
      <c r="A8" s="4" t="s">
        <v>525</v>
      </c>
      <c r="B8" s="4" t="s">
        <v>385</v>
      </c>
    </row>
    <row r="9" spans="1:2">
      <c r="A9" s="4" t="s">
        <v>526</v>
      </c>
      <c r="B9"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7</v>
      </c>
      <c r="B1" s="2" t="s">
        <v>2</v>
      </c>
      <c r="C1" s="2" t="s">
        <v>29</v>
      </c>
    </row>
    <row r="2" spans="1:3">
      <c r="A2" s="3" t="s">
        <v>510</v>
      </c>
    </row>
    <row r="3" spans="1:3">
      <c r="A3" s="4" t="s">
        <v>528</v>
      </c>
      <c r="B3" s="6" t="n">
        <v>1383</v>
      </c>
      <c r="C3" s="6" t="n">
        <v>1597</v>
      </c>
    </row>
    <row r="4" spans="1:3">
      <c r="A4" s="4" t="s">
        <v>295</v>
      </c>
    </row>
    <row r="5" spans="1:3">
      <c r="A5" s="3" t="s">
        <v>510</v>
      </c>
    </row>
    <row r="6" spans="1:3">
      <c r="A6" s="4" t="s">
        <v>528</v>
      </c>
      <c r="B6" s="6" t="n">
        <v>1383</v>
      </c>
      <c r="C6" s="6" t="n">
        <v>1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29</v>
      </c>
      <c r="B1" s="2" t="s">
        <v>1</v>
      </c>
    </row>
    <row r="2" spans="1:2">
      <c r="B2" s="2" t="s">
        <v>329</v>
      </c>
    </row>
    <row r="3" spans="1:2">
      <c r="A3" s="3" t="s">
        <v>209</v>
      </c>
    </row>
    <row r="4" spans="1:2">
      <c r="A4" s="4" t="s">
        <v>530</v>
      </c>
      <c r="B4" s="6" t="n">
        <v>1597</v>
      </c>
    </row>
    <row r="5" spans="1:2">
      <c r="A5" s="4" t="s">
        <v>531</v>
      </c>
      <c r="B5" s="5" t="n">
        <v>227</v>
      </c>
    </row>
    <row r="6" spans="1:2">
      <c r="A6" s="4" t="s">
        <v>532</v>
      </c>
      <c r="B6" s="5" t="n">
        <v>-281</v>
      </c>
    </row>
    <row r="7" spans="1:2">
      <c r="A7" s="4" t="s">
        <v>533</v>
      </c>
      <c r="B7" s="5" t="n">
        <v>-161</v>
      </c>
    </row>
    <row r="8" spans="1:2">
      <c r="A8" s="4" t="s">
        <v>534</v>
      </c>
      <c r="B8" s="5" t="n">
        <v>1</v>
      </c>
    </row>
    <row r="9" spans="1:2">
      <c r="A9" s="4" t="s">
        <v>535</v>
      </c>
      <c r="B9" s="6" t="n">
        <v>1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37</v>
      </c>
    </row>
    <row r="2" spans="1:3">
      <c r="A2" s="3" t="s">
        <v>538</v>
      </c>
    </row>
    <row r="3" spans="1:3">
      <c r="A3" s="4" t="s">
        <v>539</v>
      </c>
      <c r="B3" s="6" t="n">
        <v>14058</v>
      </c>
    </row>
    <row r="4" spans="1:3">
      <c r="A4" s="4" t="s">
        <v>540</v>
      </c>
      <c r="B4" s="6" t="n">
        <v>13510</v>
      </c>
    </row>
    <row r="5" spans="1:3">
      <c r="A5" s="4" t="s">
        <v>541</v>
      </c>
    </row>
    <row r="6" spans="1:3">
      <c r="A6" s="3" t="s">
        <v>538</v>
      </c>
    </row>
    <row r="7" spans="1:3">
      <c r="A7" s="4" t="s">
        <v>539</v>
      </c>
      <c r="C7" s="6" t="n">
        <v>17146</v>
      </c>
    </row>
    <row r="8" spans="1:3">
      <c r="A8" s="4" t="s">
        <v>540</v>
      </c>
      <c r="C8" s="5" t="n">
        <v>16697</v>
      </c>
    </row>
    <row r="9" spans="1:3">
      <c r="A9" s="4" t="s">
        <v>542</v>
      </c>
      <c r="C9" s="5" t="n">
        <v>449</v>
      </c>
    </row>
    <row r="10" spans="1:3">
      <c r="A10" s="4" t="s">
        <v>543</v>
      </c>
      <c r="C10" s="5" t="n">
        <v>114</v>
      </c>
    </row>
    <row r="11" spans="1:3">
      <c r="A11" s="4" t="s">
        <v>544</v>
      </c>
    </row>
    <row r="12" spans="1:3">
      <c r="A12" s="3" t="s">
        <v>538</v>
      </c>
    </row>
    <row r="13" spans="1:3">
      <c r="A13" s="4" t="s">
        <v>542</v>
      </c>
      <c r="C13" s="5" t="n">
        <v>261</v>
      </c>
    </row>
    <row r="14" spans="1:3">
      <c r="A14" s="4" t="s">
        <v>545</v>
      </c>
    </row>
    <row r="15" spans="1:3">
      <c r="A15" s="3" t="s">
        <v>538</v>
      </c>
    </row>
    <row r="16" spans="1:3">
      <c r="A16" s="4" t="s">
        <v>542</v>
      </c>
      <c r="C16" s="6" t="n">
        <v>-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546</v>
      </c>
      <c r="B1" s="2" t="s">
        <v>1</v>
      </c>
    </row>
    <row r="2" spans="1:2">
      <c r="B2" s="2" t="s">
        <v>2</v>
      </c>
    </row>
    <row r="3" spans="1:2">
      <c r="A3" s="3" t="s">
        <v>547</v>
      </c>
    </row>
    <row r="4" spans="1:2">
      <c r="A4" s="4" t="s">
        <v>548</v>
      </c>
      <c r="B4" s="4" t="s">
        <v>549</v>
      </c>
    </row>
    <row r="5" spans="1:2">
      <c r="A5" s="4" t="s">
        <v>550</v>
      </c>
      <c r="B5" s="4" t="s">
        <v>551</v>
      </c>
    </row>
    <row r="6" spans="1:2">
      <c r="A6" s="4" t="s">
        <v>552</v>
      </c>
      <c r="B6" s="4" t="s">
        <v>553</v>
      </c>
    </row>
    <row r="7" spans="1:2">
      <c r="A7" s="4" t="s">
        <v>554</v>
      </c>
    </row>
    <row r="8" spans="1:2">
      <c r="A8" s="3" t="s">
        <v>547</v>
      </c>
    </row>
    <row r="9" spans="1:2">
      <c r="A9" s="4" t="s">
        <v>320</v>
      </c>
      <c r="B9" s="4" t="s">
        <v>465</v>
      </c>
    </row>
    <row r="10" spans="1:2">
      <c r="A10" s="4" t="s">
        <v>555</v>
      </c>
    </row>
    <row r="11" spans="1:2">
      <c r="A11" s="3" t="s">
        <v>547</v>
      </c>
    </row>
    <row r="12" spans="1:2">
      <c r="A12" s="4" t="s">
        <v>320</v>
      </c>
      <c r="B12" s="4" t="s">
        <v>556</v>
      </c>
    </row>
    <row r="13" spans="1:2">
      <c r="A13" s="4" t="s">
        <v>319</v>
      </c>
    </row>
    <row r="14" spans="1:2">
      <c r="A14" s="3" t="s">
        <v>547</v>
      </c>
    </row>
    <row r="15" spans="1:2">
      <c r="A15" s="4" t="s">
        <v>320</v>
      </c>
      <c r="B15" s="4" t="s">
        <v>557</v>
      </c>
    </row>
    <row r="16" spans="1:2">
      <c r="A16" s="4" t="s">
        <v>558</v>
      </c>
    </row>
    <row r="17" spans="1:2">
      <c r="A17" s="3" t="s">
        <v>547</v>
      </c>
    </row>
    <row r="18" spans="1:2">
      <c r="A18" s="4" t="s">
        <v>320</v>
      </c>
      <c r="B18"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5"/>
  </cols>
  <sheetData>
    <row r="1" spans="1:2">
      <c r="A1" s="1" t="s">
        <v>560</v>
      </c>
      <c r="B1" s="2" t="s">
        <v>1</v>
      </c>
    </row>
    <row r="2" spans="1:2">
      <c r="B2" s="2" t="s">
        <v>329</v>
      </c>
    </row>
    <row r="3" spans="1:2">
      <c r="A3" s="3" t="s">
        <v>561</v>
      </c>
    </row>
    <row r="4" spans="1:2">
      <c r="A4" s="4" t="s">
        <v>562</v>
      </c>
      <c r="B4" s="6" t="n">
        <v>1333</v>
      </c>
    </row>
    <row r="5" spans="1:2">
      <c r="A5" s="4" t="s">
        <v>563</v>
      </c>
      <c r="B5" s="5" t="n">
        <v>955</v>
      </c>
    </row>
    <row r="6" spans="1:2">
      <c r="A6" s="4" t="s">
        <v>564</v>
      </c>
      <c r="B6" s="5" t="n">
        <v>-13</v>
      </c>
    </row>
    <row r="7" spans="1:2">
      <c r="A7" s="4" t="s">
        <v>565</v>
      </c>
      <c r="B7" s="5" t="n">
        <v>2275</v>
      </c>
    </row>
    <row r="8" spans="1:2">
      <c r="A8" s="4" t="s">
        <v>566</v>
      </c>
      <c r="B8" s="5" t="n">
        <v>207</v>
      </c>
    </row>
    <row r="9" spans="1:2">
      <c r="A9" s="4" t="s">
        <v>567</v>
      </c>
      <c r="B9" s="5" t="n">
        <v>1392</v>
      </c>
    </row>
    <row r="10" spans="1:2">
      <c r="A10" s="4" t="s">
        <v>568</v>
      </c>
      <c r="B10" s="6" t="n">
        <v>2234</v>
      </c>
    </row>
    <row r="11" spans="1:2">
      <c r="A11" s="4" t="s">
        <v>568</v>
      </c>
      <c r="B11" s="4" t="s">
        <v>569</v>
      </c>
    </row>
    <row r="12" spans="1:2">
      <c r="A12" s="4" t="s">
        <v>568</v>
      </c>
      <c r="B12"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29</v>
      </c>
    </row>
    <row r="2" spans="1:2">
      <c r="A2" s="3" t="s">
        <v>216</v>
      </c>
    </row>
    <row r="3" spans="1:2">
      <c r="A3" s="4" t="s">
        <v>572</v>
      </c>
      <c r="B3" s="6" t="n">
        <v>4100</v>
      </c>
    </row>
    <row r="4" spans="1:2">
      <c r="A4" s="4" t="s">
        <v>573</v>
      </c>
      <c r="B4" s="5" t="n">
        <v>4434</v>
      </c>
    </row>
    <row r="5" spans="1:2">
      <c r="A5" s="4" t="s">
        <v>574</v>
      </c>
      <c r="B5" s="5" t="n">
        <v>2598</v>
      </c>
    </row>
    <row r="6" spans="1:2">
      <c r="A6" s="4" t="s">
        <v>575</v>
      </c>
      <c r="B6" s="5" t="n">
        <v>1626</v>
      </c>
    </row>
    <row r="7" spans="1:2">
      <c r="A7" s="4" t="s">
        <v>576</v>
      </c>
      <c r="B7" s="5" t="n">
        <v>934</v>
      </c>
    </row>
    <row r="8" spans="1:2">
      <c r="A8" s="4" t="s">
        <v>577</v>
      </c>
      <c r="B8" s="5" t="n">
        <v>2726</v>
      </c>
    </row>
    <row r="9" spans="1:2">
      <c r="A9" s="4" t="s">
        <v>578</v>
      </c>
      <c r="B9" s="5" t="n">
        <v>16418</v>
      </c>
    </row>
    <row r="10" spans="1:2">
      <c r="A10" s="4" t="s">
        <v>579</v>
      </c>
      <c r="B10" s="5" t="n">
        <v>-2908</v>
      </c>
    </row>
    <row r="11" spans="1:2">
      <c r="A11" s="4" t="s">
        <v>155</v>
      </c>
      <c r="B11" s="6" t="n">
        <v>13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9</v>
      </c>
    </row>
    <row r="3" spans="1:3">
      <c r="A3" s="3" t="s">
        <v>581</v>
      </c>
    </row>
    <row r="4" spans="1:3">
      <c r="A4" s="4" t="s">
        <v>582</v>
      </c>
      <c r="B4" s="6" t="n">
        <v>9188</v>
      </c>
    </row>
    <row r="5" spans="1:3">
      <c r="A5" s="4" t="s">
        <v>583</v>
      </c>
    </row>
    <row r="6" spans="1:3">
      <c r="A6" s="3" t="s">
        <v>581</v>
      </c>
    </row>
    <row r="7" spans="1:3">
      <c r="A7" s="4" t="s">
        <v>582</v>
      </c>
      <c r="C7" s="6" t="n">
        <v>2190</v>
      </c>
    </row>
    <row r="8" spans="1:3">
      <c r="A8" s="4" t="s">
        <v>584</v>
      </c>
      <c r="B8" s="5" t="n">
        <v>3486</v>
      </c>
    </row>
    <row r="9" spans="1:3">
      <c r="A9" s="4" t="s">
        <v>585</v>
      </c>
      <c r="B9" s="6" t="n">
        <v>69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9</v>
      </c>
    </row>
    <row r="2" spans="1:3">
      <c r="A2" s="3" t="s">
        <v>219</v>
      </c>
    </row>
    <row r="3" spans="1:3">
      <c r="A3" s="4" t="s">
        <v>587</v>
      </c>
      <c r="B3" s="6" t="n">
        <v>2149</v>
      </c>
    </row>
    <row r="4" spans="1:3">
      <c r="A4" s="4" t="s">
        <v>38</v>
      </c>
      <c r="B4" s="5" t="n">
        <v>5891</v>
      </c>
    </row>
    <row r="5" spans="1:3">
      <c r="A5" s="4" t="s">
        <v>40</v>
      </c>
      <c r="B5" s="5" t="n">
        <v>240</v>
      </c>
    </row>
    <row r="6" spans="1:3">
      <c r="A6" s="4" t="s">
        <v>46</v>
      </c>
      <c r="B6" s="5" t="n">
        <v>4143</v>
      </c>
    </row>
    <row r="7" spans="1:3">
      <c r="A7" s="4" t="s">
        <v>588</v>
      </c>
      <c r="B7" s="5" t="n">
        <v>1000</v>
      </c>
    </row>
    <row r="8" spans="1:3">
      <c r="A8" s="4" t="s">
        <v>43</v>
      </c>
      <c r="B8" s="5" t="n">
        <v>7291</v>
      </c>
    </row>
    <row r="9" spans="1:3">
      <c r="A9" s="4" t="s">
        <v>45</v>
      </c>
      <c r="B9" s="5" t="n">
        <v>993</v>
      </c>
    </row>
    <row r="10" spans="1:3">
      <c r="A10" s="4" t="s">
        <v>48</v>
      </c>
      <c r="B10" s="5" t="n">
        <v>4490</v>
      </c>
    </row>
    <row r="11" spans="1:3">
      <c r="A11" s="4" t="s">
        <v>97</v>
      </c>
      <c r="B11" s="5" t="n">
        <v>-9188</v>
      </c>
    </row>
    <row r="12" spans="1:3">
      <c r="A12" s="4" t="s">
        <v>589</v>
      </c>
      <c r="B12" s="5" t="n">
        <v>17009</v>
      </c>
      <c r="C12" s="6" t="n">
        <v>69699</v>
      </c>
    </row>
    <row r="13" spans="1:3">
      <c r="A13" s="4" t="s">
        <v>52</v>
      </c>
      <c r="B13" s="5" t="n">
        <v>536</v>
      </c>
    </row>
    <row r="14" spans="1:3">
      <c r="A14" s="4" t="s">
        <v>53</v>
      </c>
      <c r="B14" s="5" t="n">
        <v>2326</v>
      </c>
    </row>
    <row r="15" spans="1:3">
      <c r="A15" s="4" t="s">
        <v>590</v>
      </c>
      <c r="B15" s="5" t="n">
        <v>4147</v>
      </c>
    </row>
    <row r="16" spans="1:3">
      <c r="A16" s="4" t="s">
        <v>591</v>
      </c>
      <c r="B16" s="6" t="n">
        <v>7009</v>
      </c>
      <c r="C16" s="6" t="n">
        <v>13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3" t="s">
        <v>119</v>
      </c>
    </row>
    <row r="4" spans="1:3">
      <c r="A4" s="4" t="s">
        <v>101</v>
      </c>
      <c r="B4" s="6" t="n">
        <v>8414</v>
      </c>
      <c r="C4" s="6" t="n">
        <v>12966</v>
      </c>
    </row>
    <row r="5" spans="1:3">
      <c r="A5" s="3" t="s">
        <v>120</v>
      </c>
    </row>
    <row r="6" spans="1:3">
      <c r="A6" s="4" t="s">
        <v>121</v>
      </c>
      <c r="B6" s="5" t="n">
        <v>11052</v>
      </c>
      <c r="C6" s="5" t="n">
        <v>12892</v>
      </c>
    </row>
    <row r="7" spans="1:3">
      <c r="A7" s="4" t="s">
        <v>122</v>
      </c>
      <c r="B7" s="5" t="n">
        <v>1749</v>
      </c>
      <c r="C7" s="5" t="n">
        <v>-707</v>
      </c>
    </row>
    <row r="8" spans="1:3">
      <c r="A8" s="4" t="s">
        <v>123</v>
      </c>
      <c r="B8" s="5" t="n">
        <v>1968</v>
      </c>
      <c r="C8" s="5" t="n">
        <v>2202</v>
      </c>
    </row>
    <row r="9" spans="1:3">
      <c r="A9" s="4" t="s">
        <v>124</v>
      </c>
      <c r="B9" s="5" t="n">
        <v>-617</v>
      </c>
      <c r="C9" s="5" t="n">
        <v>298</v>
      </c>
    </row>
    <row r="10" spans="1:3">
      <c r="A10" s="4" t="s">
        <v>125</v>
      </c>
      <c r="B10" s="5" t="n">
        <v>229</v>
      </c>
      <c r="C10" s="5" t="n">
        <v>41</v>
      </c>
    </row>
    <row r="11" spans="1:3">
      <c r="A11" s="4" t="s">
        <v>126</v>
      </c>
      <c r="B11" s="5" t="n">
        <v>178</v>
      </c>
      <c r="C11" s="5" t="n">
        <v>85</v>
      </c>
    </row>
    <row r="12" spans="1:3">
      <c r="A12" s="4" t="s">
        <v>127</v>
      </c>
      <c r="B12" s="5" t="n">
        <v>1333</v>
      </c>
    </row>
    <row r="13" spans="1:3">
      <c r="A13" s="4" t="s">
        <v>97</v>
      </c>
      <c r="B13" s="5" t="n">
        <v>10484</v>
      </c>
    </row>
    <row r="14" spans="1:3">
      <c r="A14" s="4" t="s">
        <v>96</v>
      </c>
      <c r="B14" s="5" t="n">
        <v>-4970</v>
      </c>
    </row>
    <row r="15" spans="1:3">
      <c r="A15" s="3" t="s">
        <v>128</v>
      </c>
    </row>
    <row r="16" spans="1:3">
      <c r="A16" s="4" t="s">
        <v>129</v>
      </c>
      <c r="B16" s="5" t="n">
        <v>-8293</v>
      </c>
      <c r="C16" s="5" t="n">
        <v>-9691</v>
      </c>
    </row>
    <row r="17" spans="1:3">
      <c r="A17" s="4" t="s">
        <v>130</v>
      </c>
      <c r="B17" s="5" t="n">
        <v>-229</v>
      </c>
      <c r="C17" s="5" t="n">
        <v>1903</v>
      </c>
    </row>
    <row r="18" spans="1:3">
      <c r="A18" s="4" t="s">
        <v>40</v>
      </c>
      <c r="B18" s="5" t="n">
        <v>-5553</v>
      </c>
      <c r="C18" s="5" t="n">
        <v>-4881</v>
      </c>
    </row>
    <row r="19" spans="1:3">
      <c r="A19" s="4" t="s">
        <v>52</v>
      </c>
      <c r="B19" s="5" t="n">
        <v>-2079</v>
      </c>
      <c r="C19" s="5" t="n">
        <v>1290</v>
      </c>
    </row>
    <row r="20" spans="1:3">
      <c r="A20" s="4" t="s">
        <v>53</v>
      </c>
      <c r="B20" s="5" t="n">
        <v>-6785</v>
      </c>
      <c r="C20" s="5" t="n">
        <v>-10808</v>
      </c>
    </row>
    <row r="21" spans="1:3">
      <c r="A21" s="4" t="s">
        <v>131</v>
      </c>
      <c r="B21" s="5" t="n">
        <v>6881</v>
      </c>
      <c r="C21" s="5" t="n">
        <v>5590</v>
      </c>
    </row>
    <row r="22" spans="1:3">
      <c r="A22" s="3" t="s">
        <v>132</v>
      </c>
    </row>
    <row r="23" spans="1:3">
      <c r="A23" s="4" t="s">
        <v>133</v>
      </c>
      <c r="B23" s="5" t="n">
        <v>28</v>
      </c>
    </row>
    <row r="24" spans="1:3">
      <c r="A24" s="4" t="s">
        <v>134</v>
      </c>
      <c r="B24" s="5" t="n">
        <v>47500</v>
      </c>
    </row>
    <row r="25" spans="1:3">
      <c r="A25" s="4" t="s">
        <v>135</v>
      </c>
      <c r="C25" s="5" t="n">
        <v>-15</v>
      </c>
    </row>
    <row r="26" spans="1:3">
      <c r="A26" s="4" t="s">
        <v>136</v>
      </c>
      <c r="B26" s="5" t="n">
        <v>-5150</v>
      </c>
      <c r="C26" s="5" t="n">
        <v>-8378</v>
      </c>
    </row>
    <row r="27" spans="1:3">
      <c r="A27" s="4" t="s">
        <v>137</v>
      </c>
      <c r="B27" s="5" t="n">
        <v>42378</v>
      </c>
      <c r="C27" s="5" t="n">
        <v>-8393</v>
      </c>
    </row>
    <row r="28" spans="1:3">
      <c r="A28" s="3" t="s">
        <v>138</v>
      </c>
    </row>
    <row r="29" spans="1:3">
      <c r="A29" s="4" t="s">
        <v>139</v>
      </c>
      <c r="B29" s="5" t="n">
        <v>10428</v>
      </c>
    </row>
    <row r="30" spans="1:3">
      <c r="A30" s="4" t="s">
        <v>140</v>
      </c>
      <c r="B30" s="5" t="n">
        <v>-49627</v>
      </c>
      <c r="C30" s="5" t="n">
        <v>-35492</v>
      </c>
    </row>
    <row r="31" spans="1:3">
      <c r="A31" s="4" t="s">
        <v>141</v>
      </c>
      <c r="B31" s="5" t="n">
        <v>-376</v>
      </c>
      <c r="C31" s="5" t="n">
        <v>-659</v>
      </c>
    </row>
    <row r="32" spans="1:3">
      <c r="A32" s="4" t="s">
        <v>142</v>
      </c>
      <c r="B32" s="5" t="n">
        <v>214</v>
      </c>
      <c r="C32" s="5" t="n">
        <v>751</v>
      </c>
    </row>
    <row r="33" spans="1:3">
      <c r="A33" s="4" t="s">
        <v>143</v>
      </c>
      <c r="B33" s="5" t="n">
        <v>-8040</v>
      </c>
    </row>
    <row r="34" spans="1:3">
      <c r="A34" s="4" t="s">
        <v>144</v>
      </c>
      <c r="B34" s="5" t="n">
        <v>-47401</v>
      </c>
      <c r="C34" s="5" t="n">
        <v>-35400</v>
      </c>
    </row>
    <row r="35" spans="1:3">
      <c r="A35" s="4" t="s">
        <v>145</v>
      </c>
      <c r="B35" s="5" t="n">
        <v>-209</v>
      </c>
      <c r="C35" s="5" t="n">
        <v>5513</v>
      </c>
    </row>
    <row r="36" spans="1:3">
      <c r="A36" s="4" t="s">
        <v>146</v>
      </c>
      <c r="B36" s="5" t="n">
        <v>1649</v>
      </c>
      <c r="C36" s="5" t="n">
        <v>-32690</v>
      </c>
    </row>
    <row r="37" spans="1:3">
      <c r="A37" s="4" t="s">
        <v>147</v>
      </c>
      <c r="B37" s="5" t="n">
        <v>39620</v>
      </c>
      <c r="C37" s="5" t="n">
        <v>103172</v>
      </c>
    </row>
    <row r="38" spans="1:3">
      <c r="A38" s="4" t="s">
        <v>148</v>
      </c>
      <c r="B38" s="5" t="n">
        <v>41269</v>
      </c>
      <c r="C38" s="5" t="n">
        <v>70482</v>
      </c>
    </row>
    <row r="39" spans="1:3">
      <c r="A39" s="3" t="s">
        <v>149</v>
      </c>
    </row>
    <row r="40" spans="1:3">
      <c r="A40" s="4" t="s">
        <v>150</v>
      </c>
      <c r="B40" s="5" t="n">
        <v>3466</v>
      </c>
      <c r="C40" s="5" t="n">
        <v>6870</v>
      </c>
    </row>
    <row r="41" spans="1:3">
      <c r="A41" s="4" t="s">
        <v>151</v>
      </c>
      <c r="B41" s="5" t="n">
        <v>1252</v>
      </c>
      <c r="C41" s="5" t="n">
        <v>981</v>
      </c>
    </row>
    <row r="42" spans="1:3">
      <c r="A42" s="3" t="s">
        <v>152</v>
      </c>
    </row>
    <row r="43" spans="1:3">
      <c r="A43" s="4" t="s">
        <v>153</v>
      </c>
      <c r="B43" s="6" t="n">
        <v>1581</v>
      </c>
      <c r="C43" s="6" t="n">
        <v>1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6"/>
    <col customWidth="1" max="6" min="6" width="21"/>
  </cols>
  <sheetData>
    <row r="1" spans="1:6">
      <c r="A1" s="1" t="s">
        <v>154</v>
      </c>
      <c r="B1" s="2" t="s">
        <v>155</v>
      </c>
      <c r="C1" s="2" t="s">
        <v>156</v>
      </c>
      <c r="D1" s="2" t="s">
        <v>157</v>
      </c>
      <c r="E1" s="2" t="s">
        <v>158</v>
      </c>
      <c r="F1" s="2" t="s">
        <v>159</v>
      </c>
    </row>
    <row r="2" spans="1:6">
      <c r="A2" s="4" t="s">
        <v>160</v>
      </c>
      <c r="B2" s="6" t="n">
        <v>553874</v>
      </c>
      <c r="C2" s="6" t="n">
        <v>265048</v>
      </c>
      <c r="D2" s="6" t="n">
        <v>15625</v>
      </c>
      <c r="E2" s="6" t="n">
        <v>-20444</v>
      </c>
      <c r="F2" s="6" t="n">
        <v>293645</v>
      </c>
    </row>
    <row r="3" spans="1:6">
      <c r="A3" s="4" t="s">
        <v>161</v>
      </c>
      <c r="C3" s="5" t="n">
        <v>36761000</v>
      </c>
    </row>
    <row r="4" spans="1:6">
      <c r="A4" s="4" t="s">
        <v>162</v>
      </c>
      <c r="B4" s="5" t="n">
        <v>-3264</v>
      </c>
      <c r="F4" s="5" t="n">
        <v>-3264</v>
      </c>
    </row>
    <row r="5" spans="1:6">
      <c r="A5" s="4" t="s">
        <v>163</v>
      </c>
      <c r="B5" s="5" t="n">
        <v>31645</v>
      </c>
      <c r="F5" s="5" t="n">
        <v>31645</v>
      </c>
    </row>
    <row r="6" spans="1:6">
      <c r="A6" s="4" t="s">
        <v>164</v>
      </c>
      <c r="E6" s="5" t="n">
        <v>-40</v>
      </c>
      <c r="F6" s="5" t="n">
        <v>40</v>
      </c>
    </row>
    <row r="7" spans="1:6">
      <c r="A7" s="4" t="s">
        <v>165</v>
      </c>
      <c r="B7" s="5" t="n">
        <v>751</v>
      </c>
      <c r="C7" s="6" t="n">
        <v>1061</v>
      </c>
      <c r="D7" s="5" t="n">
        <v>-310</v>
      </c>
    </row>
    <row r="8" spans="1:6">
      <c r="A8" s="4" t="s">
        <v>166</v>
      </c>
      <c r="C8" s="5" t="n">
        <v>57000</v>
      </c>
    </row>
    <row r="9" spans="1:6">
      <c r="A9" s="4" t="s">
        <v>167</v>
      </c>
      <c r="B9" s="5" t="n">
        <v>-659</v>
      </c>
      <c r="C9" s="6" t="n">
        <v>-659</v>
      </c>
    </row>
    <row r="10" spans="1:6">
      <c r="A10" s="4" t="s">
        <v>168</v>
      </c>
      <c r="C10" s="5" t="n">
        <v>-24000</v>
      </c>
    </row>
    <row r="11" spans="1:6">
      <c r="A11" s="4" t="s">
        <v>169</v>
      </c>
      <c r="B11" s="5" t="n">
        <v>2202</v>
      </c>
      <c r="C11" s="6" t="n">
        <v>1362</v>
      </c>
      <c r="D11" s="5" t="n">
        <v>840</v>
      </c>
    </row>
    <row r="12" spans="1:6">
      <c r="A12" s="4" t="s">
        <v>170</v>
      </c>
      <c r="B12" s="5" t="n">
        <v>11665</v>
      </c>
      <c r="E12" s="5" t="n">
        <v>11665</v>
      </c>
    </row>
    <row r="13" spans="1:6">
      <c r="A13" s="4" t="s">
        <v>171</v>
      </c>
      <c r="B13" s="5" t="n">
        <v>1545</v>
      </c>
      <c r="E13" s="5" t="n">
        <v>1545</v>
      </c>
    </row>
    <row r="14" spans="1:6">
      <c r="A14" s="4" t="s">
        <v>172</v>
      </c>
      <c r="B14" s="5" t="n">
        <v>-277</v>
      </c>
      <c r="E14" s="5" t="n">
        <v>-277</v>
      </c>
    </row>
    <row r="15" spans="1:6">
      <c r="A15" s="4" t="s">
        <v>101</v>
      </c>
      <c r="B15" s="5" t="n">
        <v>12966</v>
      </c>
      <c r="F15" s="5" t="n">
        <v>12966</v>
      </c>
    </row>
    <row r="16" spans="1:6">
      <c r="A16" s="4" t="s">
        <v>173</v>
      </c>
      <c r="B16" s="5" t="n">
        <v>610448</v>
      </c>
      <c r="C16" s="6" t="n">
        <v>266812</v>
      </c>
      <c r="D16" s="5" t="n">
        <v>16155</v>
      </c>
      <c r="E16" s="5" t="n">
        <v>-7551</v>
      </c>
      <c r="F16" s="5" t="n">
        <v>335032</v>
      </c>
    </row>
    <row r="17" spans="1:6">
      <c r="A17" s="4" t="s">
        <v>174</v>
      </c>
      <c r="C17" s="5" t="n">
        <v>36794000</v>
      </c>
    </row>
    <row r="18" spans="1:6">
      <c r="A18" s="4" t="s">
        <v>175</v>
      </c>
      <c r="B18" s="6" t="n">
        <v>479699</v>
      </c>
      <c r="C18" s="6" t="n">
        <v>140300</v>
      </c>
      <c r="D18" s="5" t="n">
        <v>14934</v>
      </c>
      <c r="E18" s="5" t="n">
        <v>-39500</v>
      </c>
      <c r="F18" s="5" t="n">
        <v>363965</v>
      </c>
    </row>
    <row r="19" spans="1:6">
      <c r="A19" s="4" t="s">
        <v>176</v>
      </c>
      <c r="B19" s="5" t="n">
        <v>33856629</v>
      </c>
      <c r="C19" s="5" t="n">
        <v>33857000</v>
      </c>
    </row>
    <row r="20" spans="1:6">
      <c r="A20" s="4" t="s">
        <v>177</v>
      </c>
      <c r="B20" s="6" t="n">
        <v>261</v>
      </c>
      <c r="F20" s="5" t="n">
        <v>261</v>
      </c>
    </row>
    <row r="21" spans="1:6">
      <c r="A21" s="4" t="s">
        <v>178</v>
      </c>
      <c r="B21" s="5" t="n">
        <v>-8040</v>
      </c>
      <c r="C21" s="6" t="n">
        <v>-8040</v>
      </c>
    </row>
    <row r="22" spans="1:6">
      <c r="A22" s="4" t="s">
        <v>179</v>
      </c>
      <c r="C22" s="5" t="n">
        <v>-200000</v>
      </c>
    </row>
    <row r="23" spans="1:6">
      <c r="A23" s="4" t="s">
        <v>165</v>
      </c>
      <c r="B23" s="5" t="n">
        <v>214</v>
      </c>
      <c r="C23" s="6" t="n">
        <v>1021</v>
      </c>
      <c r="D23" s="5" t="n">
        <v>-807</v>
      </c>
    </row>
    <row r="24" spans="1:6">
      <c r="A24" s="4" t="s">
        <v>166</v>
      </c>
      <c r="C24" s="5" t="n">
        <v>13000</v>
      </c>
    </row>
    <row r="25" spans="1:6">
      <c r="A25" s="4" t="s">
        <v>167</v>
      </c>
      <c r="B25" s="5" t="n">
        <v>-376</v>
      </c>
      <c r="C25" s="6" t="n">
        <v>-376</v>
      </c>
    </row>
    <row r="26" spans="1:6">
      <c r="A26" s="4" t="s">
        <v>168</v>
      </c>
      <c r="C26" s="5" t="n">
        <v>-17000</v>
      </c>
    </row>
    <row r="27" spans="1:6">
      <c r="A27" s="4" t="s">
        <v>180</v>
      </c>
      <c r="B27" s="5" t="n">
        <v>386</v>
      </c>
      <c r="D27" s="5" t="n">
        <v>386</v>
      </c>
    </row>
    <row r="28" spans="1:6">
      <c r="A28" s="4" t="s">
        <v>153</v>
      </c>
      <c r="B28" s="5" t="n">
        <v>1581</v>
      </c>
      <c r="C28" s="6" t="n">
        <v>1581</v>
      </c>
    </row>
    <row r="29" spans="1:6">
      <c r="A29" s="4" t="s">
        <v>170</v>
      </c>
      <c r="B29" s="5" t="n">
        <v>-4251</v>
      </c>
      <c r="E29" s="5" t="n">
        <v>-4251</v>
      </c>
    </row>
    <row r="30" spans="1:6">
      <c r="A30" s="4" t="s">
        <v>171</v>
      </c>
      <c r="B30" s="5" t="n">
        <v>599</v>
      </c>
      <c r="E30" s="5" t="n">
        <v>599</v>
      </c>
    </row>
    <row r="31" spans="1:6">
      <c r="A31" s="4" t="s">
        <v>101</v>
      </c>
      <c r="B31" s="5" t="n">
        <v>8414</v>
      </c>
      <c r="F31" s="5" t="n">
        <v>8414</v>
      </c>
    </row>
    <row r="32" spans="1:6">
      <c r="A32" s="4" t="s">
        <v>181</v>
      </c>
      <c r="B32" s="6" t="n">
        <v>478487</v>
      </c>
      <c r="C32" s="6" t="n">
        <v>134486</v>
      </c>
      <c r="D32" s="6" t="n">
        <v>14513</v>
      </c>
      <c r="E32" s="6" t="n">
        <v>-43152</v>
      </c>
      <c r="F32" s="6" t="n">
        <v>372640</v>
      </c>
    </row>
    <row r="33" spans="1:6">
      <c r="A33" s="4" t="s">
        <v>182</v>
      </c>
      <c r="B33" s="5" t="n">
        <v>33653179</v>
      </c>
      <c r="C33" s="5" t="n">
        <v>336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16:02Z</dcterms:created>
  <dcterms:modified xmlns:dcterms="http://purl.org/dc/terms/" xmlns:xsi="http://www.w3.org/2001/XMLSchema-instance" xsi:type="dcterms:W3CDTF">2019-05-01T16:16:02Z</dcterms:modified>
</cp:coreProperties>
</file>